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UMMARY OF SIG" sheetId="7" r:id="rId7"/>
    <s:sheet name="PROPERTY AND EQUIPMENT" sheetId="8" r:id="rId8"/>
    <s:sheet name="OTHER INTANGIBLE ASSETS" sheetId="9" r:id="rId9"/>
    <s:sheet name="SHORT-TERM BANK LOANS" sheetId="10" r:id="rId10"/>
    <s:sheet name="INCOME TAXES" sheetId="11" r:id="rId11"/>
    <s:sheet name="RELATED-PARTY TRANSACTIONS" sheetId="12" r:id="rId12"/>
    <s:sheet name="COMMITTMENT" sheetId="13" r:id="rId13"/>
    <s:sheet name="CONTINGENCIES AND LEGAL PROCEED" sheetId="14" r:id="rId14"/>
    <s:sheet name="SUBSEQUENT EVENTS" sheetId="15" r:id="rId15"/>
    <s:sheet name="Summary of Significant Accounti" sheetId="16" r:id="rId16"/>
    <s:sheet name="ORGANIZATION AND SUMMARY OF S17" sheetId="17" r:id="rId17"/>
    <s:sheet name="PROPERTY AND EQUIPMENT (Tables)" sheetId="18" r:id="rId18"/>
    <s:sheet name="OTHER INTANGIBLE ASSETS (Tables" sheetId="19" r:id="rId19"/>
    <s:sheet name="INCOME TAXES (Tables)" sheetId="20" r:id="rId20"/>
    <s:sheet name="COMMITTMENT (Tables)" sheetId="21" r:id="rId21"/>
    <s:sheet name="ORGANIZATION AND SUMMARY OF S22" sheetId="22" r:id="rId22"/>
    <s:sheet name="PROPERTY AND EQUIPMENT (Narrati" sheetId="23" r:id="rId23"/>
    <s:sheet name="OTHER INTANGIBLE ASSETS (Narrat" sheetId="24" r:id="rId24"/>
    <s:sheet name="SHORT-TERM BANK LOANS (Narrativ" sheetId="25" r:id="rId25"/>
    <s:sheet name="INCOME TAXES (Narrative) (Detai" sheetId="26" r:id="rId26"/>
    <s:sheet name="RELATED-PARTY TRANSACTIONS (Nar" sheetId="27" r:id="rId27"/>
    <s:sheet name="COMMITTMENT (Narrative) (Detail" sheetId="28" r:id="rId28"/>
    <s:sheet name="CONTINGENCIES AND LEGAL PROCE29" sheetId="29" r:id="rId29"/>
    <s:sheet name="Schedule of Revenue by Major Cu" sheetId="30" r:id="rId30"/>
    <s:sheet name="Schedule of Property, Plant and" sheetId="31" r:id="rId31"/>
    <s:sheet name="Schedule of Intangible Assets (" sheetId="32" r:id="rId32"/>
    <s:sheet name="Schedule of Finite-Lived Intang" sheetId="33" r:id="rId33"/>
    <s:sheet name="Schedule of Components of Incom" sheetId="34" r:id="rId34"/>
    <s:sheet name="Schedule of Effective Income Ta" sheetId="35" r:id="rId35"/>
    <s:sheet name="Schedule of Future Minimum Leas" sheetId="36" r:id="rId36"/>
  </s:sheets>
  <s:definedNames/>
  <s:calcPr calcId="124519" calcMode="auto" fullCalcOnLoad="1"/>
</s:workbook>
</file>

<file path=xl/sharedStrings.xml><?xml version="1.0" encoding="utf-8"?>
<sst xmlns="http://schemas.openxmlformats.org/spreadsheetml/2006/main" uniqueCount="385">
  <si>
    <t>Document and Entity Information - USD ($)</t>
  </si>
  <si>
    <t>12 Months Ended</t>
  </si>
  <si>
    <t>Dec. 31, 2015</t>
  </si>
  <si>
    <t>Mar. 15, 2016</t>
  </si>
  <si>
    <t>Jun. 30, 2015</t>
  </si>
  <si>
    <t>Document Type</t>
  </si>
  <si>
    <t>10-K</t>
  </si>
  <si>
    <t>Amendment Flag</t>
  </si>
  <si>
    <t>false</t>
  </si>
  <si>
    <t>Document Period End Date</t>
  </si>
  <si>
    <t>Dec. 31,
		2015</t>
  </si>
  <si>
    <t>Trading Symbol</t>
  </si>
  <si>
    <t>omps</t>
  </si>
  <si>
    <t>Entity Registrant Name</t>
  </si>
  <si>
    <t>OMPHALO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4</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Short-term bank loans</t>
  </si>
  <si>
    <t>Accounts payable</t>
  </si>
  <si>
    <t>Accrued salaries and bonus</t>
  </si>
  <si>
    <t>Accrued expenses</t>
  </si>
  <si>
    <t>Advance from customers</t>
  </si>
  <si>
    <t>Due to related parties</t>
  </si>
  <si>
    <t>Loan from shareholders, current portion</t>
  </si>
  <si>
    <t>Total current liabilities</t>
  </si>
  <si>
    <t>Non-current Liabilities</t>
  </si>
  <si>
    <t>Loan from shareholders</t>
  </si>
  <si>
    <t>Total liabilities</t>
  </si>
  <si>
    <t>Stockholders' Equity</t>
  </si>
  <si>
    <t>Common stock, $0.0001 par value, 120,000,000 shares authorized, 30,063,759 shares issued and outstanding as of December 31, 2015 and 2014</t>
  </si>
  <si>
    <t>Additional paid-in capital</t>
  </si>
  <si>
    <t>Other comprehensive income</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Sales, net</t>
  </si>
  <si>
    <t>Cost of sales</t>
  </si>
  <si>
    <t>Gross profit</t>
  </si>
  <si>
    <t>Selling, general and administrative expenses</t>
  </si>
  <si>
    <t>Loss from operations</t>
  </si>
  <si>
    <t>Other income (expenses)</t>
  </si>
  <si>
    <t>Interest income</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 Income:</t>
  </si>
  <si>
    <t>Foreign currency translation adjustment, net of tax</t>
  </si>
  <si>
    <t>Comprehensive (Loss) Income</t>
  </si>
  <si>
    <t>CONSOLIDATED STATEMENTS OF CHANGE IN STOCKHOLDERS' EQUITY - USD ($)</t>
  </si>
  <si>
    <t>Common Stock [Member]</t>
  </si>
  <si>
    <t>Additional Paid-in Capital [Member]</t>
  </si>
  <si>
    <t>Accumulated Deficits [Member]</t>
  </si>
  <si>
    <t>Comprehensive Income [Member]</t>
  </si>
  <si>
    <t>Total</t>
  </si>
  <si>
    <t>Beginning Balance at Dec. 31, 2013</t>
  </si>
  <si>
    <t>Beginning Balance (Shares) at Dec. 31, 2013</t>
  </si>
  <si>
    <t>Translation adjustment</t>
  </si>
  <si>
    <t>Ending Balance at Dec. 31, 2014</t>
  </si>
  <si>
    <t>Ending Balance (Shares) at Dec. 31, 2014</t>
  </si>
  <si>
    <t>Ending Balance at Dec. 31, 2015</t>
  </si>
  <si>
    <t>Ending Balance (Shares) at Dec. 31, 2015</t>
  </si>
  <si>
    <t>CONSOLIDATED STATEMENTS OF CASH FLOWS - USD ($)</t>
  </si>
  <si>
    <t>Cash flows from operating activities</t>
  </si>
  <si>
    <t>Adjustments to reconcile net income to net cash used in operating activities:</t>
  </si>
  <si>
    <t>Amortization and depreciation</t>
  </si>
  <si>
    <t>Allowance for inventory value decline</t>
  </si>
  <si>
    <t>Foreign currency exchange (gain) loss</t>
  </si>
  <si>
    <t>Changes in assets and liabilities:</t>
  </si>
  <si>
    <t>Decrease in accounts receivable</t>
  </si>
  <si>
    <t>Decrease (increase) in inventory</t>
  </si>
  <si>
    <t>Decrease (increase) in prepaid and other assets</t>
  </si>
  <si>
    <t>Increase (decrease) in accounts payable</t>
  </si>
  <si>
    <t>Increase (decrease) in accrued expenses</t>
  </si>
  <si>
    <t>Increase in advance from customers</t>
  </si>
  <si>
    <t>Increase in due to related parties</t>
  </si>
  <si>
    <t>Net cash used in operating activities</t>
  </si>
  <si>
    <t>Cash flows from financing activities</t>
  </si>
  <si>
    <t>Proceeds from short-term bank loans</t>
  </si>
  <si>
    <t>Repayment of short-term bank loans</t>
  </si>
  <si>
    <t>Proceeds from loan from shareholders</t>
  </si>
  <si>
    <t>Net cash provided by financ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NOTE 1. ORGANIZATION AND SUMMARY OF SIGNIFICANT ACCOUNTING POLICIES
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6; (3) The Company plans to continue actively seeing additional funding opportunities to improve and expand upon its product lines.
Accounting Estimates
Cash Equivalents, and Long-term Investm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Revenue Recognition
Research and Development Expenses
Income Taxes
Stock Based Compensation Compensation-Stock Compensation
Loss Per Share
Impairment of Long-Lived Assets
Concentrations
Credit Risk
:
Customers: The Company sells equipment and parts to printed circuit board (PCB) manufacturers in Taiwan and China. The Company performs ongoing credit evaluations of its customers’ financial condition and generally, requires no collateral. For the year ended December 31, 2014, five customers, each of who accounted for more than
10% of the Company’s total revenues, represented approximately
94% of its total revenues, and
90% of accounts receivable in aggregate at December 31, 2014. For the year ended December 31, 2015, only one customer accounted for more than
10% of the Company’s total revenues, represented approximately
84.6% of its total revenues, and
0% of accounts receivable in aggregate at December 31, 2015.
Sales for the year A/R balance as of
Customer 2015 2014 12/31/2015 12/31/2014
A $
74,393
$
-
$
-
$
-
B
1,109
127,462
-
36,817
C
-
112,200
-
-
D
-
93,925
-
-
E
-
93,050
-
17,849
F
-
78,054
-
37,405
Suppliers: For the year ended December 31, 2014,
27% of the Company’s inventory was purchased from two vendors. For the year ended December 31, 2015,
96% of the Company’s inventory was purchased from five vendors
Foreign-currency Transactions
Statement of Cash Flows
Translation Adjustment
Comprehensive Income
Fair Value of Financial Instruments The carrying amounts of the Company's long-term debt approximate their fair value because of the short maturity and/or interest rates which are comparable to those currently available to the Company on obligations with similar terms.
Recently Issued Accounting Pronouncements 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densed consolidated financial statements for additional disclosure. In July 2015, FASB issued ASU No. 2015-11, “Inventory (Topic 330): Simplifying the Measurement of Inventory”.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September 2015,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ASU 2015-16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standard is not expected to have a material impact for any periods presented.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We are currently evaluating the impact of the adoption of this pronouncement on our balance sheet; although we expect a significant reclassification between current and long-term assets.</t>
  </si>
  <si>
    <t>PROPERTY AND EQUIPMENT</t>
  </si>
  <si>
    <t>PROPERTY AND EQUIPMENT [Text Block]</t>
  </si>
  <si>
    <t>NOTE 2. PROPERTY AND EQUIPMENT The following is a summary of the Company’s property and equipment for the years ended December 31:
2015 2014
Machinery and equipment $
62,242
$
64,595
Vehicle
36,576
37,958
Leasehold improvements
10,892
11,304
109,710
113,857
Less: accumulated depreciation
(102,516
)
(101,704
)
Property and equipment, net $
7,194
$
12,153
Depreciation expense for the years ended December 31, 2015 and 2014 were $4,665
and $9,244
respectively.</t>
  </si>
  <si>
    <t>OTHER INTANGIBLE ASSETS</t>
  </si>
  <si>
    <t>OTHER INTANGIBLE ASSETS [Text Block]</t>
  </si>
  <si>
    <t>NOTE 3. OTHER INTANGIBLE ASSETS The following reconciliation of other intangible assets is as follows:
Gross Carrying Accumulated
Value Amortization
Amortized intangible assets:
Patents $
51,187
$
29,858
Amortization of intangible assets was $3,147
and $3,811
for the years ended December 31, 2015 and 2014, respectively.
Estimated amortization for the next five years and thereafter is as follows:
2016
3,045
2017
3,045
2018
3,045
2019
3,045
2020
3,045
Thereafter
6,104
$
21,329</t>
  </si>
  <si>
    <t>SHORT-TERM BANK LOANS</t>
  </si>
  <si>
    <t>SHORT-TERM BANK LOANS [Text Block]</t>
  </si>
  <si>
    <t>NOTE 4. SHORT-TERM BANK LOANS
On February 25, 2014, the Company entered a six-month line of credit agreement with Bank SinoPac (Taiwan). The outstanding balance bearing interest at a floating rate of prime rate plus
1.05%, of which prime rate was based on four-to-six month time deposit interest rate of Bank SinoPac(Taiwan). The actual interest rate as of December 31, 2014 was
1.99%. The Company borrowed NT$2,000,000, approximately equivalent to $63,300, on February 27, 2014, March 4, 2014, March 17, 2014, and May 5, 2014, totaling NT$8,000,000, or approximately equivalent to $253,200, and the principals were due on August 26, 2014, September 3, 2014, September 16, 2014, and November 4, 2014, respectively. The line of credit is collateralized by a real property owned by one of the Company's shareholders, and also guaranteed by the shareholder.
On October 7, 2014 and December 4, 2014, the Company repaid two of line of credits that were due on September 3, 2014 and November 4, 2014, respectively. On August 26, 2014, and September 16, 2014, two bank loans, totaling NT$4,000,000, or approximately equivalent to $126,600, were extended for another six months, which are due on February 25, 2015, and March 15, 2015, respectively. On January 5, 2015 and February 25, 2015, the Company has repaid two extended line of credits in full.
Interest expense of short-term bank loans was approximately $282
and $3,657
for the year ended December 31, 2015 and 2014, respectively.</t>
  </si>
  <si>
    <t>INCOME TAXES</t>
  </si>
  <si>
    <t>INCOME TAXES [Text Block]</t>
  </si>
  <si>
    <t>NOTE 5. INCOME TAXES
The Company is incorporated in the State of Nevada in the United States of America and is subject to the U.S. federal and state taxation. No provision for income taxes have been made as the Company has no taxable income. Income before income taxes for the years ended December 31, 2015 and 2014 includes the results of operations of Taiwan and British Virgin Islands. Omphalos Corp. (B.V.I.) and All Fine Technology Co., Ltd. (B.V.I.) are incorporated in British Virgin Islands and are not required to pay income tax. Omphalos Corp. and All Fine Technology Co., Ltd. are incorporated in Taiwan and are subject to Taiwan tax law. The statutory tax rate under Taiwan tax law is
17%. Omphalos Corp. and All Fine Techonolgy Co., Ltd. incurred losses for the years 2015 and 2014. As a result, no tax liability was incurred. Omphalos Corp.’s losses were qualified for net operating losses carryforward for ten years for income tax purposes under Taiwan tax law.
The Company believes that it is more likely than not that the net operating loss will not be utilized in the future. Therefore, the Company has provided full valuation allowance for the deferred tax assets arising from the losses as of December 31, 2015 and 2014. The provision for income taxes calculated at the statutory rates in the combined statements of income is as follows for the years ended December 31:
2015 2014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34,341
37,159
Valuation allowance
(34,341
)
(37,159
)
Total deferred provision
-
-
Provision for income taxes $
-
$
-
The following is a reconciliation of the statutory tax rate to the effective tax rate for the years ended December 31, 2015 and 2014:
2015 2014
U.S. Federal tax at statutory rate
34%
34%
Valuation allowance
(
34%
)
(
34%
)
Foreign income tax- Taiwan
17%
17%
Other (a)
(
17%
)
(
17%
)
Effective tax rate
0%
0%
(a) Other represents expenses incurred by the Company that are not deductible for Taiwan income taxes and changes in valuation allowance for Taiwanese entities for the years ended December 31, 2015 and 2014, respectively.</t>
  </si>
  <si>
    <t>RELATED-PARTY TRANSACTIONS</t>
  </si>
  <si>
    <t>RELATED-PARTY TRANSACTIONS [Text Block]</t>
  </si>
  <si>
    <t>NOTE 6. RELATED-PARTY TRANSACTIONS
Operating Leases
The Company leases its facility from a shareholder under an operating lease agreement which expires on January 31, 2019. The monthly base rent is approximately $1,800. Rent expense under this lease agreement amounted to approximately $21,170
and $22,176
for the years ended December 31, 2015 and 2014, respectively.
Loan from related party
On July 26, 2013, the Company entered a loan agreement bearing interest at a fixed rate at
3% per annum with its shareholder to advance NT$5,000,000, equivalent approximately $152,486
for working capital purpose. The term of the loan started from July 30, 2013 with maturity date on July 29, 2015. On July 31, 2015, the loan with the same amount of NT$5,000,000, equivalent approximately $152,486, and the same fixed interest rate of
3% per annum was extended for another two years starting from August 1, 2015 with maturity date on July 31, 2017.
On December 31, 2013, the Company entered another loan agreement bearing interest at a fixed rate at
3% per annum with its officer and shareholder to advance NT$5,000,000, equivalent approximately $152,486
for working capital purpose. The term of the loan started from January 1, 2014 with maturity date on December 31, 2015. On December 31, 2015, the loan with the same amount of NT$5,000,000, equivalent approximately $152,486, and the same fixed interest rate of
3% per annum was extended for another two years starting from January 1, 2016 with maturity date on December 31, 2018.
On July 5, 2015, the Company entered another loan agreement bearing interest at a fixed rate at
3% per annum with its shareholder to advance NT$10,000,000, equivalent approximately $304,972, for working capital purpose. The term of the loan started from July 1, 2015 with maturity date on June 30, 2018.
As of December 31, 2015 and December 31, 2014, there were $609,944
and $316,500
advances outstanding, of which $0
and $316,500
was presented under current liabilities, respectively.
Interest expense was $14,176
and $9,856
for the years ended December 31, 2015 and 2014, respectively.
Advances from related party
The Company also has advanced funds from its officer and shareholder for working capital purposes. The Company has not entered into any agreement on the repayment terms for these advances. The advances bear no interest rate and are due upon demand by shareholders. As of December31, 2015 and December 31, 2014, there were $355,025
and $97,383
advances outstanding, respectively. The outstanding balance bears no interest and is due upon request.</t>
  </si>
  <si>
    <t>COMMITTMENT</t>
  </si>
  <si>
    <t>COMMITTMENT [Text Block]</t>
  </si>
  <si>
    <t>NOTE 7. COMMITTMENT
Operating Leases
The Company leases its office from a related party (Note 6) and warehouse facilities from outside parties under operating leases that expire on various dates through 2020. Rental expense for these leases consisted of approximately $50,105
and $51,358
for the years ended December 31, 2015 and 2014, respectively.
Future minimum lease payments under the operating leases are summarized as follows:
Fiscal Year Amount
2016 $
46,349
2017
33,871
2018
32,737
2019
13,105
2020
8,505
Thereafter
-
Total $
134,567</t>
  </si>
  <si>
    <t>CONTINGENCIES AND LEGAL PROCEEDINGS</t>
  </si>
  <si>
    <t>CONTINGENCIES AND LEGAL PROCEEDINGS [Text Block]</t>
  </si>
  <si>
    <t>NOTE 8. CONTINGENCIES AND LEGAL PROCEEDINGS
On January 24, 2013, Artic Automation Co., Ltd. (the “Plaintiff”) filed a complaint against All Fine Technology Co. (TWN), (the Company), at Taiwan Taoyuan District Court in Taiwan, for not paying accounts payable of NT$990,875, equivalent to approximately $32,540. The Plaintiff claimed that the Company has the obligation to pay off the dues after receiving the products. However, the Company disputed Plaintiff’s claim that the received products were defective and not able to re-sell. The case went to trial on March 20, 2013, and the court pronounced its judgment that the Company had to repay the liability. An appeal was filed on December 27, 2013 by the Company. The hearing for the appeal was held on January 2, 2014 at Taiwan High Court in Taipei City, Taiwan. On April 23, 2014, the Company and the Plaintiff reached a settlement that the Company will repay NT$820,000, equivalent to approximately $26,930
to the plaintiff on May 7, 2014. As such, the case was closed. The liability has been paid off as of December 31, 2014.</t>
  </si>
  <si>
    <t>SUBSEQUENT EVENTS</t>
  </si>
  <si>
    <t>SUBSEQUENT EVENTS [Text Block]</t>
  </si>
  <si>
    <t>NOTE 9. SUBSEQUENT EVENTS The Company evaluated all events or transactions that occurred after December 31, 2015 up through the date the Company issued these financial statements.</t>
  </si>
  <si>
    <t>Summary of Significant Accounting Policies (Policies)</t>
  </si>
  <si>
    <t>Organization [Policy Text Block]</t>
  </si>
  <si>
    <t>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in 2016; (3) The Company plans to continue actively seeing additional funding opportunities to improve and expand upon its product lines.</t>
  </si>
  <si>
    <t>Accounting Estimates [Policy Text Block]</t>
  </si>
  <si>
    <t>Accounting Estimates</t>
  </si>
  <si>
    <t>Cash Equivalents, and Long-term Investments [Policy Text Block]</t>
  </si>
  <si>
    <t>Cash Equivalents, and Long-term Investments</t>
  </si>
  <si>
    <t>Accounts Receivable [Policy Text Block]</t>
  </si>
  <si>
    <t>Accounts Receivable</t>
  </si>
  <si>
    <t>Inventory [Policy Text Block]</t>
  </si>
  <si>
    <t>Inventory</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t>
  </si>
  <si>
    <t>Revenue Recognition [Policy Text Block]</t>
  </si>
  <si>
    <t>Revenue Recognition</t>
  </si>
  <si>
    <t>Research and Development Expenses [Policy Text Block]</t>
  </si>
  <si>
    <t>Research and Development Expenses</t>
  </si>
  <si>
    <t>Income Taxes [Policy Text Block]</t>
  </si>
  <si>
    <t>Income Taxes</t>
  </si>
  <si>
    <t>Stock Based Compensation [Policy Text Block]</t>
  </si>
  <si>
    <t>Stock Based Compensation Compensation-Stock Compensation</t>
  </si>
  <si>
    <t>Loss Per Share [Policy Text Block]</t>
  </si>
  <si>
    <t>Loss Per Share</t>
  </si>
  <si>
    <t>Impairment of Long-Lived Assets [Policy Text Block]</t>
  </si>
  <si>
    <t>Impairment of Long-Lived Assets</t>
  </si>
  <si>
    <t>Concentrations [Policy Text Block]</t>
  </si>
  <si>
    <t>Concentrations
Credit Risk
:
Customers: The Company sells equipment and parts to printed circuit board (PCB) manufacturers in Taiwan and China. The Company performs ongoing credit evaluations of its customers’ financial condition and generally, requires no collateral. For the year ended December 31, 2014, five customers, each of who accounted for more than
10% of the Company’s total revenues, represented approximately
94% of its total revenues, and
90% of accounts receivable in aggregate at December 31, 2014. For the year ended December 31, 2015, only one customer accounted for more than
10% of the Company’s total revenues, represented approximately
84.6% of its total revenues, and
0% of accounts receivable in aggregate at December 31, 2015.
Sales for the year A/R balance as of
Customer 2015 2014 12/31/2015 12/31/2014
A $
74,393
$
-
$
-
$
-
B
1,109
127,462
-
36,817
C
-
112,200
-
-
D
-
93,925
-
-
E
-
93,050
-
17,849
F
-
78,054
-
37,405
Suppliers: For the year ended December 31, 2014,
27% of the Company’s inventory was purchased from two vendors. For the year ended December 31, 2015,
96% of the Company’s inventory was purchased from five vendors</t>
  </si>
  <si>
    <t>Foreign-currency Transactions [Policy Text Block]</t>
  </si>
  <si>
    <t>Foreign-currency Transactions</t>
  </si>
  <si>
    <t>Statement of Cash Flows [Policy Text Block]</t>
  </si>
  <si>
    <t>Statement of Cash Flows</t>
  </si>
  <si>
    <t>Translation Adjustment [Policy Text Block]</t>
  </si>
  <si>
    <t>Translation Adjustment</t>
  </si>
  <si>
    <t>Comprehensive Income [Policy Text Block]</t>
  </si>
  <si>
    <t>Comprehensive Income</t>
  </si>
  <si>
    <t>Fair Value of Financial Instruments [Policy Text Block]</t>
  </si>
  <si>
    <t>Fair Value of Financial Instruments The carrying amounts of the Company's long-term debt approximate their fair value because of the short maturity and/or interest rates which are comparable to those currently available to the Company on obligations with similar terms.</t>
  </si>
  <si>
    <t>Recently Issued Accounting Pronouncements [Policy Text Block]</t>
  </si>
  <si>
    <t>Recently Issued Accounting Pronouncements 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densed consolidated financial statements for additional disclosure. In July 2015, FASB issued ASU No. 2015-11, “Inventory (Topic 330): Simplifying the Measurement of Inventory”.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September 2015, FASB issued ASU No. 2015-16, “Business Combinations (Topic 805): Simplifying the Accounting for Measurement-Period Adjustments”, which requires an acquirer to recognize adjustments to provisional amounts that are identified during the measurement period in the reporting period in which the adjustment amounts are determined. ASU 2015-16 requires the acquirer to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standard is not expected to have a material impact for any periods presented. In November 2015, the FASB issued ASU 2015-17, Balance Sheet Classification of Deferred Taxes.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We are currently evaluating the impact of the adoption of this pronouncement on our balance sheet; although we expect a significant reclassification between current and long-term assets.</t>
  </si>
  <si>
    <t>ORGANIZATION AND SUMMARY OF SIGNIFICANT ACCOUNTING POLICIES (Tables)</t>
  </si>
  <si>
    <t>Depreciation Computed on Straight-Line Method Over Estimated Useful Life [Table Text Block]</t>
  </si>
  <si>
    <t xml:space="preserve">Automobile 5 years
Furniture and fixtures 3 years
Machinery and equipment 3 to 5 years
Leasehold improvements 55 years </t>
  </si>
  <si>
    <t>Schedule of Revenue by Major Customers by Reporting Segments [Table Text Block]</t>
  </si>
  <si>
    <t>Sales for the year A/R balance as of
Customer 2015 2014 12/31/2015 12/31/2014
A $
74,393
$
-
$
-
$
-
B
1,109
127,462
-
36,817
C
-
112,200
-
-
D
-
93,925
-
-
E
-
93,050
-
17,849
F
-
78,054
-
37,405</t>
  </si>
  <si>
    <t>PROPERTY AND EQUIPMENT (Tables)</t>
  </si>
  <si>
    <t>Schedule of Property, Plant and Equipment [Table Text Block]</t>
  </si>
  <si>
    <t>2015 2014
Machinery and equipment $
62,242
$
64,595
Vehicle
36,576
37,958
Leasehold improvements
10,892
11,304
109,710
113,857
Less: accumulated depreciation
(102,516
)
(101,704
)
Property and equipment, net $
7,194
$
12,153</t>
  </si>
  <si>
    <t>OTHER INTANGIBLE ASSETS (Tables)</t>
  </si>
  <si>
    <t>Schedule of Intangible Assets [Table Text Block]</t>
  </si>
  <si>
    <t>Gross Carrying Accumulated
Value Amortization
Amortized intangible assets:
Patents $
51,187
$
29,858</t>
  </si>
  <si>
    <t>Schedule of Finite-Lived Intangible Assets, Future Amortization Expense [Table Text Block]</t>
  </si>
  <si>
    <t>2016
3,045
2017
3,045
2018
3,045
2019
3,045
2020
3,045
Thereafter
6,104
$
21,329</t>
  </si>
  <si>
    <t>INCOME TAXES (Tables)</t>
  </si>
  <si>
    <t>Schedule of Components of Income Tax Expense (Benefit) [Table Text Block]</t>
  </si>
  <si>
    <t>2015 2014
Current provision:
Computed (provision for) income taxes at statutory rates in U.S. $
-
$
-
Computed (provision for) income taxes at statutory rates in BVI
-
-
Computed (provision for)income taxes at statutory rates in Taiwan
-
-
Total current provision
-
-
Deferred provision:
U.S
-
-
BVI
-
-
Taiwan- Net operating loss carryforward
34,341
37,159
Valuation allowance
(34,341
)
(37,159
)
Total deferred provision
-
-
Provision for income taxes $
-
$
-</t>
  </si>
  <si>
    <t>Schedule of Effective Income Tax Rate Reconciliation [Table Text Block]</t>
  </si>
  <si>
    <t>2015 2014
U.S. Federal tax at statutory rate
34%
34%
Valuation allowance
(
34%
)
(
34%
)
Foreign income tax- Taiwan
17%
17%
Other (a)
(
17%
)
(
17%
)
Effective tax rate
0%
0%</t>
  </si>
  <si>
    <t>COMMITTMENT (Tables)</t>
  </si>
  <si>
    <t>Schedule of Future Minimum Lease Payments for Capital Leases [Table Text Block]</t>
  </si>
  <si>
    <t>Fiscal Year Amount
2016 $
46,349
2017
33,871
2018
32,737
2019
13,105
2020
8,505
Thereafter
-
Total $
134,567</t>
  </si>
  <si>
    <t>ORGANIZATION AND SUMMARY OF SIGNIFICANT ACCOUNTING POLICIES (Narrative) (Details)</t>
  </si>
  <si>
    <t>Dec. 31, 2015USD ($)</t>
  </si>
  <si>
    <t>Organization And Summary Of Significant Accounting Policies 1</t>
  </si>
  <si>
    <t>100.00%</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10.00%</t>
  </si>
  <si>
    <t>Organization And Summary Of Significant Accounting Policies 7</t>
  </si>
  <si>
    <t>94.00%</t>
  </si>
  <si>
    <t>Organization And Summary Of Significant Accounting Policies 8</t>
  </si>
  <si>
    <t>90.00%</t>
  </si>
  <si>
    <t>Organization And Summary Of Significant Accounting Policies 9</t>
  </si>
  <si>
    <t>Organization And Summary Of Significant Accounting Policies 10</t>
  </si>
  <si>
    <t>84.60%</t>
  </si>
  <si>
    <t>Organization And Summary Of Significant Accounting Policies 11</t>
  </si>
  <si>
    <t>0.00%</t>
  </si>
  <si>
    <t>Organization And Summary Of Significant Accounting Policies 12</t>
  </si>
  <si>
    <t>27.00%</t>
  </si>
  <si>
    <t>Organization And Summary Of Significant Accounting Policies 13</t>
  </si>
  <si>
    <t>96.00%</t>
  </si>
  <si>
    <t>PROPERTY AND EQUIPMENT (Narrative) (Details)</t>
  </si>
  <si>
    <t>Property And Equipment 1</t>
  </si>
  <si>
    <t>Property And Equipment 2</t>
  </si>
  <si>
    <t>OTHER INTANGIBLE ASSETS (Narrative) (Details)</t>
  </si>
  <si>
    <t>Other Intangible Assets 1</t>
  </si>
  <si>
    <t>Other Intangible Assets 2</t>
  </si>
  <si>
    <t>SHORT-TERM BANK LOANS (Narrative) (Details)</t>
  </si>
  <si>
    <t>Short-term Bank Loans 1</t>
  </si>
  <si>
    <t>1.05%</t>
  </si>
  <si>
    <t>Short-term Bank Loans 2</t>
  </si>
  <si>
    <t>1.99%</t>
  </si>
  <si>
    <t>Short-term Bank Loans 3</t>
  </si>
  <si>
    <t>Short-term Bank Loans 4</t>
  </si>
  <si>
    <t>Short-term Bank Loans 5</t>
  </si>
  <si>
    <t>Short-term Bank Loans 6</t>
  </si>
  <si>
    <t>Short-term Bank Loans 7</t>
  </si>
  <si>
    <t>Short-term Bank Loans 8</t>
  </si>
  <si>
    <t>Short-term Bank Loans 9</t>
  </si>
  <si>
    <t>Short-term Bank Loans 10</t>
  </si>
  <si>
    <t>INCOME TAXES (Narrative) (Details)</t>
  </si>
  <si>
    <t>Income Taxes 1</t>
  </si>
  <si>
    <t>17.00%</t>
  </si>
  <si>
    <t>RELATED-PARTY TRANSACTIONS (Narrative) (Details)</t>
  </si>
  <si>
    <t>Related-party Transactions 1</t>
  </si>
  <si>
    <t>Related-party Transactions 2</t>
  </si>
  <si>
    <t>Related-party Transactions 3</t>
  </si>
  <si>
    <t>Related-party Transactions 4</t>
  </si>
  <si>
    <t>3.00%</t>
  </si>
  <si>
    <t>Related-party Transactions 5</t>
  </si>
  <si>
    <t>Related-party Transactions 6</t>
  </si>
  <si>
    <t>Related-party Transactions 7</t>
  </si>
  <si>
    <t>Related-party Transactions 8</t>
  </si>
  <si>
    <t>Related-party Transactions 9</t>
  </si>
  <si>
    <t>Related-party Transactions 10</t>
  </si>
  <si>
    <t>Related-party Transactions 11</t>
  </si>
  <si>
    <t>Related-party Transactions 12</t>
  </si>
  <si>
    <t>Related-party Transactions 13</t>
  </si>
  <si>
    <t>Related-party Transactions 14</t>
  </si>
  <si>
    <t>Related-party Transactions 15</t>
  </si>
  <si>
    <t>Related-party Transactions 16</t>
  </si>
  <si>
    <t>Related-party Transactions 17</t>
  </si>
  <si>
    <t>Related-party Transactions 18</t>
  </si>
  <si>
    <t>Related-party Transactions 19</t>
  </si>
  <si>
    <t>Related-party Transactions 20</t>
  </si>
  <si>
    <t>Related-party Transactions 21</t>
  </si>
  <si>
    <t>Related-party Transactions 22</t>
  </si>
  <si>
    <t>Related-party Transactions 23</t>
  </si>
  <si>
    <t>Related-party Transactions 24</t>
  </si>
  <si>
    <t>Related-party Transactions 25</t>
  </si>
  <si>
    <t>Related-party Transactions 26</t>
  </si>
  <si>
    <t>COMMITTMENT (Narrative) (Details)</t>
  </si>
  <si>
    <t>CONTINGENCIES AND LEGAL PROCEEDINGS (Narrative) (Details)</t>
  </si>
  <si>
    <t>Contingencies And Legal Proceedings 1</t>
  </si>
  <si>
    <t>Contingencies And Legal Proceedings 2</t>
  </si>
  <si>
    <t>Contingencies And Legal Proceedings 3</t>
  </si>
  <si>
    <t>Contingencies And Legal Proceedings 4</t>
  </si>
  <si>
    <t>Schedule of Revenue by Major Customers by Reporting Segments (Details)</t>
  </si>
  <si>
    <t>Organization And Summary Of Significant Accounting Policies Schedule Of Revenue By Major Customers By Reporting Segments 1</t>
  </si>
  <si>
    <t>Organization And Summary Of Significant Accounting Policies Schedule Of Revenue By Major Customers By Reporting Segments 2</t>
  </si>
  <si>
    <t>Organization And Summary Of Significant Accounting Policies Schedule Of Revenue By Major Customers By Reporting Segments 3</t>
  </si>
  <si>
    <t>Organization And Summary Of Significant Accounting Policies Schedule Of Revenue By Major Customers By Reporting Segments 4</t>
  </si>
  <si>
    <t>Organization And Summary Of Significant Accounting Policies Schedule Of Revenue By Major Customers By Reporting Segments 5</t>
  </si>
  <si>
    <t>Organization And Summary Of Significant Accounting Policies Schedule Of Revenue By Major Customers By Reporting Segments 6</t>
  </si>
  <si>
    <t>Organization And Summary Of Significant Accounting Policies Schedule Of Revenue By Major Customers By Reporting Segments 7</t>
  </si>
  <si>
    <t>Organization And Summary Of Significant Accounting Policies Schedule Of Revenue By Major Customers By Reporting Segments 8</t>
  </si>
  <si>
    <t>Organization And Summary Of Significant Accounting Policies Schedule Of Revenue By Major Customers By Reporting Segments 9</t>
  </si>
  <si>
    <t>Organization And Summary Of Significant Accounting Policies Schedule Of Revenue By Major Customers By Reporting Segments 10</t>
  </si>
  <si>
    <t>Organization And Summary Of Significant Accounting Policies Schedule Of Revenue By Major Customers By Reporting Segments 11</t>
  </si>
  <si>
    <t>Organization And Summary Of Significant Accounting Policies Schedule Of Revenue By Major Customers By Reporting Segments 12</t>
  </si>
  <si>
    <t>Organization And Summary Of Significant Accounting Policies Schedule Of Revenue By Major Customers By Reporting Segments 13</t>
  </si>
  <si>
    <t>Organization And Summary Of Significant Accounting Policies Schedule Of Revenue By Major Customers By Reporting Segments 14</t>
  </si>
  <si>
    <t>Organization And Summary Of Significant Accounting Policies Schedule Of Revenue By Major Customers By Reporting Segments 15</t>
  </si>
  <si>
    <t>Organization And Summary Of Significant Accounting Policies Schedule Of Revenue By Major Customers By Reporting Segments 16</t>
  </si>
  <si>
    <t>Organization And Summary Of Significant Accounting Policies Schedule Of Revenue By Major Customers By Reporting Segments 17</t>
  </si>
  <si>
    <t>Organization And Summary Of Significant Accounting Policies Schedule Of Revenue By Major Customers By Reporting Segments 18</t>
  </si>
  <si>
    <t>Organization And Summary Of Significant Accounting Policies Schedule Of Revenue By Major Customers By Reporting Segments 19</t>
  </si>
  <si>
    <t>Organization And Summary Of Significant Accounting Policies Schedule Of Revenue By Major Customers By Reporting Segments 20</t>
  </si>
  <si>
    <t>Organization And Summary Of Significant Accounting Policies Schedule Of Revenue By Major Customers By Reporting Segments 21</t>
  </si>
  <si>
    <t>Organization And Summary Of Significant Accounting Policies Schedule Of Revenue By Major Customers By Reporting Segments 22</t>
  </si>
  <si>
    <t>Organization And Summary Of Significant Accounting Policies Schedule Of Revenue By Major Customers By Reporting Segments 23</t>
  </si>
  <si>
    <t>Organization And Summary Of Significant Accounting Policies Schedule Of Revenue By Major Customers By Reporting Segments 24</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Schedule of Intangible Assets (Details)</t>
  </si>
  <si>
    <t>Other Intangible Assets Schedule Of Intangible Assets 1</t>
  </si>
  <si>
    <t>Other Intangible Assets Schedule Of Intangible Assets 2</t>
  </si>
  <si>
    <t>Schedule of Finite-Lived Intangible Assets, Future Amortization Expense (Details)</t>
  </si>
  <si>
    <t>Other Intangible Assets Schedule Of Finite-lived Intangible Assets, Future Amortization Expense 1</t>
  </si>
  <si>
    <t>Other Intangible Assets Schedule Of Finite-lived Intangible Assets, Future Amortization Expense 2</t>
  </si>
  <si>
    <t>Other Intangible Assets Schedule Of Finite-lived Intangible Assets, Future Amortization Expense 3</t>
  </si>
  <si>
    <t>Other Intangible Assets Schedule Of Finite-lived Intangible Assets, Future Amortization Expense 4</t>
  </si>
  <si>
    <t>Other Intangible Assets Schedule Of Finite-lived Intangible Assets, Future Amortization Expense 5</t>
  </si>
  <si>
    <t>Other Intangible Assets Schedule Of Finite-lived Intangible Assets, Future Amortization Expense 6</t>
  </si>
  <si>
    <t>Other Intangible Assets Schedule Of Finite-lived Intangible Assets, Future Amortization Expense 7</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Schedule of Effective Income Tax Rate Reconciliation (Details)</t>
  </si>
  <si>
    <t>Income Taxes Schedule Of Effective Income Tax Rate Reconciliation 1</t>
  </si>
  <si>
    <t>34.00%</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Schedule of Future Minimum Lease Payments for Capital Leases (Details)</t>
  </si>
  <si>
    <t>Committment Schedule Of Future Minimum Lease Payments For Capital Leases 1</t>
  </si>
  <si>
    <t>Committment Schedule Of Future Minimum Lease Payments For Capital Leases 2</t>
  </si>
  <si>
    <t>Committment Schedule Of Future Minimum Lease Payments For Capital Leases 3</t>
  </si>
  <si>
    <t>Committment Schedule Of Future Minimum Lease Payments For Capital Leases 4</t>
  </si>
  <si>
    <t>Committment Schedule Of Future Minimum Lease Payments For Capital Leases 5</t>
  </si>
  <si>
    <t>Committment Schedule Of Future Minimum Lease Payments For Capital Leases 6</t>
  </si>
  <si>
    <t>Committment Schedule Of Future Minimum Lease Payments For Capital Leases 7</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Committment &quot;#,##0_);_(&quot;Committm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s" r="B7" s="3">
        <v>14</v>
      </c>
    </row>
    <row r="8" spans="1:4">
      <c t="s" r="A8" s="3">
        <v>15</v>
      </c>
      <c t="n" r="B8" s="5">
        <v>1103640</v>
      </c>
    </row>
    <row r="9" spans="1:4">
      <c t="s" r="A9" s="3">
        <v>16</v>
      </c>
      <c t="s" r="B9" s="3">
        <v>17</v>
      </c>
    </row>
    <row r="10" spans="1:4">
      <c t="s" r="A10" s="3">
        <v>18</v>
      </c>
      <c t="s" r="B10" s="3">
        <v>19</v>
      </c>
    </row>
    <row r="11" spans="1:4">
      <c t="s" r="A11" s="3">
        <v>20</v>
      </c>
      <c t="n" r="C11" s="5">
        <v>30063759</v>
      </c>
    </row>
    <row r="12" spans="1:4">
      <c t="s" r="A12" s="3">
        <v>21</v>
      </c>
      <c t="s" r="B12" s="3">
        <v>22</v>
      </c>
    </row>
    <row r="13" spans="1:4">
      <c t="s" r="A13" s="3">
        <v>23</v>
      </c>
      <c t="s" r="B13" s="3">
        <v>24</v>
      </c>
    </row>
    <row r="14" spans="1:4">
      <c t="s" r="A14" s="3">
        <v>25</v>
      </c>
      <c t="s" r="B14" s="3">
        <v>24</v>
      </c>
    </row>
    <row r="15" spans="1:4">
      <c t="s" r="A15" s="3">
        <v>26</v>
      </c>
      <c t="n" r="D15" s="6">
        <v>1202550</v>
      </c>
    </row>
    <row r="16" spans="1:4">
      <c t="s" r="A16" s="3">
        <v>27</v>
      </c>
      <c t="n" r="B16" s="5">
        <v>2015</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r="A1" s="1">
        <v>134</v>
      </c>
      <c t="s" r="B1" s="2">
        <v>1</v>
      </c>
    </row>
    <row r="2" spans="1:2">
      <c t="s" r="B2" s="2">
        <v>2</v>
      </c>
    </row>
    <row r="3" spans="1:2">
      <c t="s" r="A3" s="3">
        <v>135</v>
      </c>
      <c t="s" r="B3" s="3">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r="A1" s="1">
        <v>137</v>
      </c>
      <c t="s" r="B1" s="2">
        <v>1</v>
      </c>
    </row>
    <row r="2" spans="1:2">
      <c t="s" r="B2" s="2">
        <v>2</v>
      </c>
    </row>
    <row r="3" spans="1:2">
      <c t="s" r="A3" s="3">
        <v>138</v>
      </c>
      <c t="s" r="B3" s="3">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t="s" r="A1" s="1">
        <v>140</v>
      </c>
      <c t="s" r="B1" s="2">
        <v>1</v>
      </c>
    </row>
    <row r="2" spans="1:2">
      <c t="s" r="B2" s="2">
        <v>2</v>
      </c>
    </row>
    <row r="3" spans="1:2">
      <c t="s" r="A3" s="3">
        <v>141</v>
      </c>
      <c t="s" r="B3" s="3">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43</v>
      </c>
      <c t="s" r="B1" s="2">
        <v>1</v>
      </c>
    </row>
    <row r="2" spans="1:2">
      <c t="s" r="B2" s="2">
        <v>2</v>
      </c>
    </row>
    <row r="3" spans="1:2">
      <c t="s" r="A3" s="3">
        <v>144</v>
      </c>
      <c t="s" r="B3" s="3">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t="s" r="A1" s="1">
        <v>146</v>
      </c>
      <c t="s" r="B1" s="2">
        <v>1</v>
      </c>
    </row>
    <row r="2" spans="1:2">
      <c t="s" r="B2" s="2">
        <v>2</v>
      </c>
    </row>
    <row r="3" spans="1:2">
      <c t="s" r="A3" s="3">
        <v>147</v>
      </c>
      <c t="s" r="B3" s="3">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49</v>
      </c>
      <c t="s" r="B1" s="2">
        <v>1</v>
      </c>
    </row>
    <row r="2" spans="1:2">
      <c t="s" r="B2" s="2">
        <v>2</v>
      </c>
    </row>
    <row r="3" spans="1:2">
      <c t="s" r="A3" s="3">
        <v>150</v>
      </c>
      <c t="s" r="B3" s="3">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t="s" r="A1" s="1">
        <v>152</v>
      </c>
      <c t="s" r="B1" s="2">
        <v>1</v>
      </c>
    </row>
    <row r="2" spans="1:2">
      <c t="s" r="B2" s="2">
        <v>2</v>
      </c>
    </row>
    <row r="3" spans="1:2">
      <c t="s" r="A3" s="3">
        <v>153</v>
      </c>
      <c t="s" r="B3" s="3">
        <v>154</v>
      </c>
    </row>
    <row r="4" spans="1:2">
      <c t="s" r="A4" s="3">
        <v>155</v>
      </c>
      <c t="s" r="B4" s="3">
        <v>156</v>
      </c>
    </row>
    <row r="5" spans="1:2">
      <c t="s" r="A5" s="3">
        <v>157</v>
      </c>
      <c t="s" r="B5" s="3">
        <v>158</v>
      </c>
    </row>
    <row r="6" spans="1:2">
      <c t="s" r="A6" s="3">
        <v>159</v>
      </c>
      <c t="s" r="B6" s="3">
        <v>160</v>
      </c>
    </row>
    <row r="7" spans="1:2">
      <c t="s" r="A7" s="3">
        <v>161</v>
      </c>
      <c t="s" r="B7" s="3">
        <v>162</v>
      </c>
    </row>
    <row r="8" spans="1:2">
      <c t="s" r="A8" s="3">
        <v>163</v>
      </c>
      <c t="s" r="B8" s="3">
        <v>164</v>
      </c>
    </row>
    <row r="9" spans="1:2">
      <c t="s" r="A9" s="3">
        <v>165</v>
      </c>
      <c t="s" r="B9" s="3">
        <v>166</v>
      </c>
    </row>
    <row r="10" spans="1:2">
      <c t="s" r="A10" s="3">
        <v>167</v>
      </c>
      <c t="s" r="B10" s="3">
        <v>168</v>
      </c>
    </row>
    <row r="11" spans="1:2">
      <c t="s" r="A11" s="3">
        <v>169</v>
      </c>
      <c t="s" r="B11" s="3">
        <v>170</v>
      </c>
    </row>
    <row r="12" spans="1:2">
      <c t="s" r="A12" s="3">
        <v>171</v>
      </c>
      <c t="s" r="B12" s="3">
        <v>172</v>
      </c>
    </row>
    <row r="13" spans="1:2">
      <c t="s" r="A13" s="3">
        <v>173</v>
      </c>
      <c t="s" r="B13" s="3">
        <v>174</v>
      </c>
    </row>
    <row r="14" spans="1:2">
      <c t="s" r="A14" s="3">
        <v>175</v>
      </c>
      <c t="s" r="B14" s="3">
        <v>176</v>
      </c>
    </row>
    <row r="15" spans="1:2">
      <c t="s" r="A15" s="3">
        <v>177</v>
      </c>
      <c t="s" r="B15" s="3">
        <v>178</v>
      </c>
    </row>
    <row r="16" spans="1:2">
      <c t="s" r="A16" s="3">
        <v>179</v>
      </c>
      <c t="s" r="B16" s="3">
        <v>180</v>
      </c>
    </row>
    <row r="17" spans="1:2">
      <c t="s" r="A17" s="3">
        <v>181</v>
      </c>
      <c t="s" r="B17" s="3">
        <v>182</v>
      </c>
    </row>
    <row r="18" spans="1:2">
      <c t="s" r="A18" s="3">
        <v>183</v>
      </c>
      <c t="s" r="B18" s="3">
        <v>184</v>
      </c>
    </row>
    <row r="19" spans="1:2">
      <c t="s" r="A19" s="3">
        <v>185</v>
      </c>
      <c t="s" r="B19" s="3">
        <v>186</v>
      </c>
    </row>
    <row r="20" spans="1:2">
      <c t="s" r="A20" s="3">
        <v>187</v>
      </c>
      <c t="s" r="B20" s="3">
        <v>188</v>
      </c>
    </row>
    <row r="21" spans="1:2">
      <c t="s" r="A21" s="3">
        <v>189</v>
      </c>
      <c t="s" r="B21" s="3">
        <v>190</v>
      </c>
    </row>
    <row r="22" spans="1:2">
      <c t="s" r="A22" s="3">
        <v>191</v>
      </c>
      <c t="s" r="B22" s="3">
        <v>192</v>
      </c>
    </row>
    <row r="23" spans="1:2">
      <c t="s" r="A23" s="3">
        <v>193</v>
      </c>
      <c t="s" r="B23" s="3">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5</v>
      </c>
      <c t="s" r="B1" s="2">
        <v>1</v>
      </c>
    </row>
    <row r="2" spans="1:2">
      <c t="s" r="B2" s="2">
        <v>2</v>
      </c>
    </row>
    <row r="3" spans="1:2">
      <c t="s" r="A3" s="3">
        <v>196</v>
      </c>
      <c t="s" r="B3" s="3">
        <v>197</v>
      </c>
    </row>
    <row r="4" spans="1:2">
      <c t="s" r="A4" s="3">
        <v>198</v>
      </c>
      <c t="s" r="B4" s="3">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t="s" r="A1" s="1">
        <v>200</v>
      </c>
      <c t="s" r="B1" s="2">
        <v>1</v>
      </c>
    </row>
    <row r="2" spans="1:2">
      <c t="s" r="B2" s="2">
        <v>2</v>
      </c>
    </row>
    <row r="3" spans="1:2">
      <c t="s" r="A3" s="3">
        <v>201</v>
      </c>
      <c t="s" r="B3" s="3">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4</v>
      </c>
      <c t="s" r="B3" s="3">
        <v>205</v>
      </c>
    </row>
    <row r="4" spans="1:2">
      <c t="s" r="A4" s="3">
        <v>206</v>
      </c>
      <c t="s" r="B4" s="3">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6">
        <v>74982</v>
      </c>
      <c t="n" r="C3" s="6">
        <v>107028</v>
      </c>
    </row>
    <row r="4" spans="1:3">
      <c t="s" r="A4" s="3">
        <v>34</v>
      </c>
      <c t="n" r="B4" s="5">
        <v>777</v>
      </c>
      <c t="n" r="C4" s="5">
        <v>101996</v>
      </c>
    </row>
    <row r="5" spans="1:3">
      <c t="s" r="A5" s="3">
        <v>35</v>
      </c>
      <c t="n" r="B5" s="5">
        <v>106963</v>
      </c>
      <c t="n" r="C5" s="5">
        <v>33488</v>
      </c>
    </row>
    <row r="6" spans="1:3">
      <c t="s" r="A6" s="3">
        <v>36</v>
      </c>
      <c t="n" r="B6" s="5">
        <v>43008</v>
      </c>
      <c t="n" r="C6" s="5">
        <v>34788</v>
      </c>
    </row>
    <row r="7" spans="1:3">
      <c t="s" r="A7" s="3">
        <v>37</v>
      </c>
      <c t="n" r="B7" s="5">
        <v>225730</v>
      </c>
      <c t="n" r="C7" s="5">
        <v>277300</v>
      </c>
    </row>
    <row r="8" spans="1:3">
      <c t="s" r="A8" s="3">
        <v>38</v>
      </c>
      <c t="n" r="B8" s="5">
        <v>7194</v>
      </c>
      <c t="n" r="C8" s="5">
        <v>12153</v>
      </c>
    </row>
    <row r="9" spans="1:3">
      <c t="s" r="A9" s="3">
        <v>39</v>
      </c>
      <c t="n" r="B9" s="5">
        <v>21329</v>
      </c>
      <c t="n" r="C9" s="5">
        <v>25297</v>
      </c>
    </row>
    <row r="10" spans="1:3">
      <c t="s" r="A10" s="3">
        <v>40</v>
      </c>
      <c t="n" r="B10" s="5">
        <v>3379</v>
      </c>
      <c t="n" r="C10" s="5">
        <v>3592</v>
      </c>
    </row>
    <row r="11" spans="1:3">
      <c t="s" r="A11" s="3">
        <v>41</v>
      </c>
      <c t="n" r="B11" s="5">
        <v>257632</v>
      </c>
      <c t="n" r="C11" s="5">
        <v>318342</v>
      </c>
    </row>
    <row r="12" spans="1:3">
      <c t="s" r="A12" s="7">
        <v>42</v>
      </c>
    </row>
    <row r="13" spans="1:3">
      <c t="s" r="A13" s="3">
        <v>43</v>
      </c>
      <c t="n" r="B13" s="5">
        <v>0</v>
      </c>
      <c t="n" r="C13" s="5">
        <v>126600</v>
      </c>
    </row>
    <row r="14" spans="1:3">
      <c t="s" r="A14" s="3">
        <v>44</v>
      </c>
      <c t="n" r="B14" s="5">
        <v>42629</v>
      </c>
      <c t="n" r="C14" s="5">
        <v>9377</v>
      </c>
    </row>
    <row r="15" spans="1:3">
      <c t="s" r="A15" s="3">
        <v>45</v>
      </c>
      <c t="n" r="B15" s="5">
        <v>24292</v>
      </c>
      <c t="n" r="C15" s="5">
        <v>30434</v>
      </c>
    </row>
    <row r="16" spans="1:3">
      <c t="s" r="A16" s="3">
        <v>46</v>
      </c>
      <c t="n" r="B16" s="5">
        <v>12451</v>
      </c>
      <c t="n" r="C16" s="5">
        <v>19968</v>
      </c>
    </row>
    <row r="17" spans="1:3">
      <c t="s" r="A17" s="3">
        <v>47</v>
      </c>
      <c t="n" r="B17" s="5">
        <v>58311</v>
      </c>
      <c t="n" r="C17" s="5">
        <v>0</v>
      </c>
    </row>
    <row r="18" spans="1:3">
      <c t="s" r="A18" s="3">
        <v>48</v>
      </c>
      <c t="n" r="B18" s="5">
        <v>355025</v>
      </c>
      <c t="n" r="C18" s="5">
        <v>97383</v>
      </c>
    </row>
    <row r="19" spans="1:3">
      <c t="s" r="A19" s="3">
        <v>49</v>
      </c>
      <c t="n" r="B19" s="5">
        <v>0</v>
      </c>
      <c t="n" r="C19" s="5">
        <v>316500</v>
      </c>
    </row>
    <row r="20" spans="1:3">
      <c t="s" r="A20" s="3">
        <v>50</v>
      </c>
      <c t="n" r="B20" s="5">
        <v>492708</v>
      </c>
      <c t="n" r="C20" s="5">
        <v>600262</v>
      </c>
    </row>
    <row r="21" spans="1:3">
      <c t="s" r="A21" s="7">
        <v>51</v>
      </c>
    </row>
    <row r="22" spans="1:3">
      <c t="s" r="A22" s="3">
        <v>52</v>
      </c>
      <c t="n" r="B22" s="5">
        <v>609944</v>
      </c>
      <c t="n" r="C22" s="5">
        <v>0</v>
      </c>
    </row>
    <row r="23" spans="1:3">
      <c t="s" r="A23" s="3">
        <v>53</v>
      </c>
      <c t="n" r="B23" s="5">
        <v>1102652</v>
      </c>
      <c t="n" r="C23" s="5">
        <v>600262</v>
      </c>
    </row>
    <row r="24" spans="1:3">
      <c t="s" r="A24" s="7">
        <v>54</v>
      </c>
    </row>
    <row r="25" spans="1:3">
      <c t="s" r="A25" s="3">
        <v>55</v>
      </c>
      <c t="n" r="B25" s="5">
        <v>3007</v>
      </c>
      <c t="n" r="C25" s="5">
        <v>3007</v>
      </c>
    </row>
    <row r="26" spans="1:3">
      <c t="s" r="A26" s="3">
        <v>56</v>
      </c>
      <c t="n" r="B26" s="5">
        <v>47523</v>
      </c>
      <c t="n" r="C26" s="5">
        <v>47523</v>
      </c>
    </row>
    <row r="27" spans="1:3">
      <c t="s" r="A27" s="3">
        <v>57</v>
      </c>
      <c t="n" r="B27" s="5">
        <v>587062</v>
      </c>
      <c t="n" r="C27" s="5">
        <v>557884</v>
      </c>
    </row>
    <row r="28" spans="1:3">
      <c t="s" r="A28" s="3">
        <v>58</v>
      </c>
      <c t="n" r="B28" s="5">
        <v>-1482612</v>
      </c>
      <c t="n" r="C28" s="5">
        <v>-890334</v>
      </c>
    </row>
    <row r="29" spans="1:3">
      <c t="s" r="A29" s="3">
        <v>59</v>
      </c>
      <c t="n" r="B29" s="5">
        <v>-845020</v>
      </c>
      <c t="n" r="C29" s="5">
        <v>-281920</v>
      </c>
    </row>
    <row r="30" spans="1:3">
      <c t="s" r="A30" s="3">
        <v>60</v>
      </c>
      <c t="n" r="B30" s="6">
        <v>257632</v>
      </c>
      <c t="n" r="C30" s="6">
        <v>318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8</v>
      </c>
      <c t="s" r="B1" s="2">
        <v>1</v>
      </c>
    </row>
    <row r="2" spans="1:2">
      <c t="s" r="B2" s="2">
        <v>2</v>
      </c>
    </row>
    <row r="3" spans="1:2">
      <c t="s" r="A3" s="3">
        <v>209</v>
      </c>
      <c t="s" r="B3" s="3">
        <v>210</v>
      </c>
    </row>
    <row r="4" spans="1:2">
      <c t="s" r="A4" s="3">
        <v>211</v>
      </c>
      <c t="s" r="B4" s="3">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c t="s" r="B3" s="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216</v>
      </c>
      <c t="s" r="B1" s="2">
        <v>1</v>
      </c>
    </row>
    <row r="2" spans="1:2">
      <c t="s" r="B2" s="2">
        <v>217</v>
      </c>
    </row>
    <row r="3" spans="1:2">
      <c t="s" r="A3" s="3">
        <v>218</v>
      </c>
      <c t="s" r="B3" s="3">
        <v>219</v>
      </c>
    </row>
    <row r="4" spans="1:2">
      <c t="s" r="A4" s="3">
        <v>220</v>
      </c>
      <c t="n" r="B4" s="6">
        <v>592278</v>
      </c>
    </row>
    <row r="5" spans="1:2">
      <c t="s" r="A5" s="3">
        <v>221</v>
      </c>
      <c t="n" r="B5" s="5">
        <v>522375</v>
      </c>
    </row>
    <row r="6" spans="1:2">
      <c t="s" r="A6" s="3">
        <v>222</v>
      </c>
      <c t="n" r="B6" s="5">
        <v>485767</v>
      </c>
    </row>
    <row r="7" spans="1:2">
      <c t="s" r="A7" s="3">
        <v>223</v>
      </c>
      <c t="n" r="B7" s="6">
        <v>499964</v>
      </c>
    </row>
    <row r="8" spans="1:2">
      <c t="s" r="A8" s="3">
        <v>224</v>
      </c>
      <c t="s" r="B8" s="3">
        <v>225</v>
      </c>
    </row>
    <row r="9" spans="1:2">
      <c t="s" r="A9" s="3">
        <v>226</v>
      </c>
      <c t="s" r="B9" s="3">
        <v>227</v>
      </c>
    </row>
    <row r="10" spans="1:2">
      <c t="s" r="A10" s="3">
        <v>228</v>
      </c>
      <c t="s" r="B10" s="3">
        <v>229</v>
      </c>
    </row>
    <row r="11" spans="1:2">
      <c t="s" r="A11" s="3">
        <v>230</v>
      </c>
      <c t="s" r="B11" s="3">
        <v>225</v>
      </c>
    </row>
    <row r="12" spans="1:2">
      <c t="s" r="A12" s="3">
        <v>231</v>
      </c>
      <c t="s" r="B12" s="3">
        <v>232</v>
      </c>
    </row>
    <row r="13" spans="1:2">
      <c t="s" r="A13" s="3">
        <v>233</v>
      </c>
      <c t="s" r="B13" s="3">
        <v>234</v>
      </c>
    </row>
    <row r="14" spans="1:2">
      <c t="s" r="A14" s="3">
        <v>235</v>
      </c>
      <c t="s" r="B14" s="3">
        <v>236</v>
      </c>
    </row>
    <row r="15" spans="1:2">
      <c t="s" r="A15" s="3">
        <v>237</v>
      </c>
      <c t="s" r="B15" s="3">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r="A1" s="1">
        <v>239</v>
      </c>
      <c t="s" r="B1" s="2">
        <v>1</v>
      </c>
    </row>
    <row r="2" spans="1:2">
      <c t="s" r="B2" s="2">
        <v>217</v>
      </c>
    </row>
    <row r="3" spans="1:2">
      <c t="s" r="A3" s="3">
        <v>240</v>
      </c>
      <c t="n" r="B3" s="6">
        <v>4665</v>
      </c>
    </row>
    <row r="4" spans="1:2">
      <c t="s" r="A4" s="3">
        <v>241</v>
      </c>
      <c t="n" r="B4" s="6">
        <v>9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242</v>
      </c>
      <c t="s" r="B1" s="2">
        <v>1</v>
      </c>
    </row>
    <row r="2" spans="1:2">
      <c t="s" r="B2" s="2">
        <v>217</v>
      </c>
    </row>
    <row r="3" spans="1:2">
      <c t="s" r="A3" s="3">
        <v>243</v>
      </c>
      <c t="n" r="B3" s="6">
        <v>3147</v>
      </c>
    </row>
    <row r="4" spans="1:2">
      <c t="s" r="A4" s="3">
        <v>244</v>
      </c>
      <c t="n" r="B4" s="6">
        <v>38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4"/>
    <col customWidth="1" max="2" min="2" width="21"/>
  </cols>
  <sheetData>
    <row r="1" spans="1:2">
      <c t="s" r="A1" s="1">
        <v>245</v>
      </c>
      <c t="s" r="B1" s="2">
        <v>1</v>
      </c>
    </row>
    <row r="2" spans="1:2">
      <c t="s" r="B2" s="2">
        <v>217</v>
      </c>
    </row>
    <row r="3" spans="1:2">
      <c t="s" r="A3" s="3">
        <v>246</v>
      </c>
      <c t="s" r="B3" s="3">
        <v>247</v>
      </c>
    </row>
    <row r="4" spans="1:2">
      <c t="s" r="A4" s="3">
        <v>248</v>
      </c>
      <c t="s" r="B4" s="3">
        <v>249</v>
      </c>
    </row>
    <row r="5" spans="1:2">
      <c t="s" r="A5" s="3">
        <v>250</v>
      </c>
      <c t="n" r="B5" s="6">
        <v>2000000</v>
      </c>
    </row>
    <row r="6" spans="1:2">
      <c t="s" r="A6" s="3">
        <v>251</v>
      </c>
      <c t="n" r="B6" s="5">
        <v>63300</v>
      </c>
    </row>
    <row r="7" spans="1:2">
      <c t="s" r="A7" s="3">
        <v>252</v>
      </c>
      <c t="n" r="B7" s="5">
        <v>8000000</v>
      </c>
    </row>
    <row r="8" spans="1:2">
      <c t="s" r="A8" s="3">
        <v>253</v>
      </c>
      <c t="n" r="B8" s="5">
        <v>253200</v>
      </c>
    </row>
    <row r="9" spans="1:2">
      <c t="s" r="A9" s="3">
        <v>254</v>
      </c>
      <c t="n" r="B9" s="5">
        <v>4000000</v>
      </c>
    </row>
    <row r="10" spans="1:2">
      <c t="s" r="A10" s="3">
        <v>255</v>
      </c>
      <c t="n" r="B10" s="5">
        <v>126600</v>
      </c>
    </row>
    <row r="11" spans="1:2">
      <c t="s" r="A11" s="3">
        <v>256</v>
      </c>
      <c t="n" r="B11" s="5">
        <v>282</v>
      </c>
    </row>
    <row r="12" spans="1:2">
      <c t="s" r="A12" s="3">
        <v>257</v>
      </c>
      <c t="n" r="B12" s="6">
        <v>36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16"/>
  </cols>
  <sheetData>
    <row r="1" spans="1:2">
      <c t="s" r="A1" s="1">
        <v>258</v>
      </c>
      <c t="s" r="B1" s="2">
        <v>1</v>
      </c>
    </row>
    <row r="2" spans="1:2">
      <c t="s" r="B2" s="2">
        <v>2</v>
      </c>
    </row>
    <row r="3" spans="1:2">
      <c t="s" r="A3" s="3">
        <v>259</v>
      </c>
      <c t="s" r="B3" s="3">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9"/>
    <col customWidth="1" max="2" min="2" width="21"/>
  </cols>
  <sheetData>
    <row r="1" spans="1:2">
      <c t="s" r="A1" s="1">
        <v>261</v>
      </c>
      <c t="s" r="B1" s="2">
        <v>1</v>
      </c>
    </row>
    <row r="2" spans="1:2">
      <c t="s" r="B2" s="2">
        <v>217</v>
      </c>
    </row>
    <row r="3" spans="1:2">
      <c t="s" r="A3" s="3">
        <v>262</v>
      </c>
      <c t="n" r="B3" s="6">
        <v>1800</v>
      </c>
    </row>
    <row r="4" spans="1:2">
      <c t="s" r="A4" s="3">
        <v>263</v>
      </c>
      <c t="n" r="B4" s="5">
        <v>21170</v>
      </c>
    </row>
    <row r="5" spans="1:2">
      <c t="s" r="A5" s="3">
        <v>264</v>
      </c>
      <c t="n" r="B5" s="6">
        <v>22176</v>
      </c>
    </row>
    <row r="6" spans="1:2">
      <c t="s" r="A6" s="3">
        <v>265</v>
      </c>
      <c t="s" r="B6" s="3">
        <v>266</v>
      </c>
    </row>
    <row r="7" spans="1:2">
      <c t="s" r="A7" s="3">
        <v>267</v>
      </c>
      <c t="n" r="B7" s="6">
        <v>5000000</v>
      </c>
    </row>
    <row r="8" spans="1:2">
      <c t="s" r="A8" s="3">
        <v>268</v>
      </c>
      <c t="n" r="B8" s="5">
        <v>152486</v>
      </c>
    </row>
    <row r="9" spans="1:2">
      <c t="s" r="A9" s="3">
        <v>269</v>
      </c>
      <c t="n" r="B9" s="5">
        <v>5000000</v>
      </c>
    </row>
    <row r="10" spans="1:2">
      <c t="s" r="A10" s="3">
        <v>270</v>
      </c>
      <c t="n" r="B10" s="6">
        <v>152486</v>
      </c>
    </row>
    <row r="11" spans="1:2">
      <c t="s" r="A11" s="3">
        <v>271</v>
      </c>
      <c t="s" r="B11" s="3">
        <v>266</v>
      </c>
    </row>
    <row r="12" spans="1:2">
      <c t="s" r="A12" s="3">
        <v>272</v>
      </c>
      <c t="s" r="B12" s="3">
        <v>266</v>
      </c>
    </row>
    <row r="13" spans="1:2">
      <c t="s" r="A13" s="3">
        <v>273</v>
      </c>
      <c t="n" r="B13" s="6">
        <v>5000000</v>
      </c>
    </row>
    <row r="14" spans="1:2">
      <c t="s" r="A14" s="3">
        <v>274</v>
      </c>
      <c t="n" r="B14" s="5">
        <v>152486</v>
      </c>
    </row>
    <row r="15" spans="1:2">
      <c t="s" r="A15" s="3">
        <v>275</v>
      </c>
      <c t="n" r="B15" s="5">
        <v>5000000</v>
      </c>
    </row>
    <row r="16" spans="1:2">
      <c t="s" r="A16" s="3">
        <v>276</v>
      </c>
      <c t="n" r="B16" s="6">
        <v>152486</v>
      </c>
    </row>
    <row r="17" spans="1:2">
      <c t="s" r="A17" s="3">
        <v>277</v>
      </c>
      <c t="s" r="B17" s="3">
        <v>266</v>
      </c>
    </row>
    <row r="18" spans="1:2">
      <c t="s" r="A18" s="3">
        <v>278</v>
      </c>
      <c t="s" r="B18" s="3">
        <v>266</v>
      </c>
    </row>
    <row r="19" spans="1:2">
      <c t="s" r="A19" s="3">
        <v>279</v>
      </c>
      <c t="n" r="B19" s="6">
        <v>10000000</v>
      </c>
    </row>
    <row r="20" spans="1:2">
      <c t="s" r="A20" s="3">
        <v>280</v>
      </c>
      <c t="n" r="B20" s="5">
        <v>304972</v>
      </c>
    </row>
    <row r="21" spans="1:2">
      <c t="s" r="A21" s="3">
        <v>281</v>
      </c>
      <c t="n" r="B21" s="5">
        <v>609944</v>
      </c>
    </row>
    <row r="22" spans="1:2">
      <c t="s" r="A22" s="3">
        <v>282</v>
      </c>
      <c t="n" r="B22" s="5">
        <v>316500</v>
      </c>
    </row>
    <row r="23" spans="1:2">
      <c t="s" r="A23" s="3">
        <v>283</v>
      </c>
      <c t="n" r="B23" s="5">
        <v>0</v>
      </c>
    </row>
    <row r="24" spans="1:2">
      <c t="s" r="A24" s="3">
        <v>284</v>
      </c>
      <c t="n" r="B24" s="5">
        <v>316500</v>
      </c>
    </row>
    <row r="25" spans="1:2">
      <c t="s" r="A25" s="3">
        <v>285</v>
      </c>
      <c t="n" r="B25" s="5">
        <v>14176</v>
      </c>
    </row>
    <row r="26" spans="1:2">
      <c t="s" r="A26" s="3">
        <v>286</v>
      </c>
      <c t="n" r="B26" s="5">
        <v>9856</v>
      </c>
    </row>
    <row r="27" spans="1:2">
      <c t="s" r="A27" s="3">
        <v>287</v>
      </c>
      <c t="n" r="B27" s="5">
        <v>355025</v>
      </c>
    </row>
    <row r="28" spans="1:2">
      <c t="s" r="A28" s="3">
        <v>288</v>
      </c>
      <c t="n" r="B28" s="6">
        <v>97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r="1" spans="1:2">
      <c t="s" r="A1" s="1">
        <v>289</v>
      </c>
      <c t="s" r="B1" s="2">
        <v>1</v>
      </c>
    </row>
    <row r="2" spans="1:2">
      <c t="s" r="B2" s="2">
        <v>217</v>
      </c>
    </row>
    <row r="3" spans="1:2">
      <c t="n" r="A3" s="10">
        <v>1</v>
      </c>
      <c t="n" r="B3" s="6">
        <v>50105</v>
      </c>
    </row>
    <row r="4" spans="1:2">
      <c t="n" r="A4" s="10">
        <v>2</v>
      </c>
      <c t="n" r="B4" s="6">
        <v>51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t="s" r="A1" s="1">
        <v>290</v>
      </c>
      <c t="s" r="B1" s="2">
        <v>1</v>
      </c>
    </row>
    <row r="2" spans="1:2">
      <c t="s" r="B2" s="2">
        <v>217</v>
      </c>
    </row>
    <row r="3" spans="1:2">
      <c t="s" r="A3" s="3">
        <v>291</v>
      </c>
      <c t="n" r="B3" s="6">
        <v>990875</v>
      </c>
    </row>
    <row r="4" spans="1:2">
      <c t="s" r="A4" s="3">
        <v>292</v>
      </c>
      <c t="n" r="B4" s="5">
        <v>32540</v>
      </c>
    </row>
    <row r="5" spans="1:2">
      <c t="s" r="A5" s="3">
        <v>293</v>
      </c>
      <c t="n" r="B5" s="5">
        <v>820000</v>
      </c>
    </row>
    <row r="6" spans="1:2">
      <c t="s" r="A6" s="3">
        <v>294</v>
      </c>
      <c t="n" r="B6" s="6">
        <v>269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1</v>
      </c>
    </row>
    <row r="2" spans="1:3">
      <c t="s" r="A2" s="3">
        <v>62</v>
      </c>
      <c t="n" r="B2" s="8">
        <v>0.0001</v>
      </c>
      <c t="n" r="C2" s="8">
        <v>0.0001</v>
      </c>
    </row>
    <row r="3" spans="1:3">
      <c t="s" r="A3" s="3">
        <v>63</v>
      </c>
      <c t="n" r="B3" s="5">
        <v>120000000</v>
      </c>
      <c t="n" r="C3" s="5">
        <v>120000000</v>
      </c>
    </row>
    <row r="4" spans="1:3">
      <c t="s" r="A4" s="3">
        <v>64</v>
      </c>
      <c t="n" r="B4" s="5">
        <v>30063759</v>
      </c>
      <c t="n" r="C4" s="5">
        <v>30063759</v>
      </c>
    </row>
    <row r="5" spans="1:3">
      <c t="s" r="A5" s="3">
        <v>65</v>
      </c>
      <c t="n" r="B5" s="5">
        <v>30063759</v>
      </c>
      <c t="n" r="C5" s="5">
        <v>300637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t="s" r="A1" s="1">
        <v>295</v>
      </c>
      <c t="s" r="B1" s="2">
        <v>1</v>
      </c>
    </row>
    <row r="2" spans="1:2">
      <c t="s" r="B2" s="2">
        <v>217</v>
      </c>
    </row>
    <row r="3" spans="1:2">
      <c t="s" r="A3" s="3">
        <v>296</v>
      </c>
      <c t="n" r="B3" s="6">
        <v>74393</v>
      </c>
    </row>
    <row r="4" spans="1:2">
      <c t="s" r="A4" s="3">
        <v>297</v>
      </c>
      <c t="n" r="B4" s="5">
        <v>0</v>
      </c>
    </row>
    <row r="5" spans="1:2">
      <c t="s" r="A5" s="3">
        <v>298</v>
      </c>
      <c t="n" r="B5" s="5">
        <v>0</v>
      </c>
    </row>
    <row r="6" spans="1:2">
      <c t="s" r="A6" s="3">
        <v>299</v>
      </c>
      <c t="n" r="B6" s="5">
        <v>0</v>
      </c>
    </row>
    <row r="7" spans="1:2">
      <c t="s" r="A7" s="3">
        <v>300</v>
      </c>
      <c t="n" r="B7" s="5">
        <v>1109</v>
      </c>
    </row>
    <row r="8" spans="1:2">
      <c t="s" r="A8" s="3">
        <v>301</v>
      </c>
      <c t="n" r="B8" s="5">
        <v>127462</v>
      </c>
    </row>
    <row r="9" spans="1:2">
      <c t="s" r="A9" s="3">
        <v>302</v>
      </c>
      <c t="n" r="B9" s="5">
        <v>0</v>
      </c>
    </row>
    <row r="10" spans="1:2">
      <c t="s" r="A10" s="3">
        <v>303</v>
      </c>
      <c t="n" r="B10" s="5">
        <v>36817</v>
      </c>
    </row>
    <row r="11" spans="1:2">
      <c t="s" r="A11" s="3">
        <v>304</v>
      </c>
      <c t="n" r="B11" s="5">
        <v>0</v>
      </c>
    </row>
    <row r="12" spans="1:2">
      <c t="s" r="A12" s="3">
        <v>305</v>
      </c>
      <c t="n" r="B12" s="5">
        <v>112200</v>
      </c>
    </row>
    <row r="13" spans="1:2">
      <c t="s" r="A13" s="3">
        <v>306</v>
      </c>
      <c t="n" r="B13" s="5">
        <v>0</v>
      </c>
    </row>
    <row r="14" spans="1:2">
      <c t="s" r="A14" s="3">
        <v>307</v>
      </c>
      <c t="n" r="B14" s="5">
        <v>0</v>
      </c>
    </row>
    <row r="15" spans="1:2">
      <c t="s" r="A15" s="3">
        <v>308</v>
      </c>
      <c t="n" r="B15" s="5">
        <v>0</v>
      </c>
    </row>
    <row r="16" spans="1:2">
      <c t="s" r="A16" s="3">
        <v>309</v>
      </c>
      <c t="n" r="B16" s="5">
        <v>93925</v>
      </c>
    </row>
    <row r="17" spans="1:2">
      <c t="s" r="A17" s="3">
        <v>310</v>
      </c>
      <c t="n" r="B17" s="5">
        <v>0</v>
      </c>
    </row>
    <row r="18" spans="1:2">
      <c t="s" r="A18" s="3">
        <v>311</v>
      </c>
      <c t="n" r="B18" s="5">
        <v>0</v>
      </c>
    </row>
    <row r="19" spans="1:2">
      <c t="s" r="A19" s="3">
        <v>312</v>
      </c>
      <c t="n" r="B19" s="5">
        <v>0</v>
      </c>
    </row>
    <row r="20" spans="1:2">
      <c t="s" r="A20" s="3">
        <v>313</v>
      </c>
      <c t="n" r="B20" s="5">
        <v>93050</v>
      </c>
    </row>
    <row r="21" spans="1:2">
      <c t="s" r="A21" s="3">
        <v>314</v>
      </c>
      <c t="n" r="B21" s="5">
        <v>0</v>
      </c>
    </row>
    <row r="22" spans="1:2">
      <c t="s" r="A22" s="3">
        <v>315</v>
      </c>
      <c t="n" r="B22" s="5">
        <v>17849</v>
      </c>
    </row>
    <row r="23" spans="1:2">
      <c t="s" r="A23" s="3">
        <v>316</v>
      </c>
      <c t="n" r="B23" s="5">
        <v>0</v>
      </c>
    </row>
    <row r="24" spans="1:2">
      <c t="s" r="A24" s="3">
        <v>317</v>
      </c>
      <c t="n" r="B24" s="5">
        <v>78054</v>
      </c>
    </row>
    <row r="25" spans="1:2">
      <c t="s" r="A25" s="3">
        <v>318</v>
      </c>
      <c t="n" r="B25" s="5">
        <v>0</v>
      </c>
    </row>
    <row r="26" spans="1:2">
      <c t="s" r="A26" s="3">
        <v>319</v>
      </c>
      <c t="n" r="B26" s="6">
        <v>37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t="s" r="A1" s="1">
        <v>320</v>
      </c>
      <c t="s" r="B1" s="2">
        <v>1</v>
      </c>
    </row>
    <row r="2" spans="1:2">
      <c t="s" r="B2" s="2">
        <v>217</v>
      </c>
    </row>
    <row r="3" spans="1:2">
      <c t="s" r="A3" s="3">
        <v>321</v>
      </c>
      <c t="n" r="B3" s="6">
        <v>62242</v>
      </c>
    </row>
    <row r="4" spans="1:2">
      <c t="s" r="A4" s="3">
        <v>322</v>
      </c>
      <c t="n" r="B4" s="5">
        <v>64595</v>
      </c>
    </row>
    <row r="5" spans="1:2">
      <c t="s" r="A5" s="3">
        <v>323</v>
      </c>
      <c t="n" r="B5" s="5">
        <v>36576</v>
      </c>
    </row>
    <row r="6" spans="1:2">
      <c t="s" r="A6" s="3">
        <v>324</v>
      </c>
      <c t="n" r="B6" s="5">
        <v>37958</v>
      </c>
    </row>
    <row r="7" spans="1:2">
      <c t="s" r="A7" s="3">
        <v>325</v>
      </c>
      <c t="n" r="B7" s="5">
        <v>10892</v>
      </c>
    </row>
    <row r="8" spans="1:2">
      <c t="s" r="A8" s="3">
        <v>326</v>
      </c>
      <c t="n" r="B8" s="5">
        <v>11304</v>
      </c>
    </row>
    <row r="9" spans="1:2">
      <c t="s" r="A9" s="3">
        <v>327</v>
      </c>
      <c t="n" r="B9" s="5">
        <v>109710</v>
      </c>
    </row>
    <row r="10" spans="1:2">
      <c t="s" r="A10" s="3">
        <v>328</v>
      </c>
      <c t="n" r="B10" s="5">
        <v>113857</v>
      </c>
    </row>
    <row r="11" spans="1:2">
      <c t="s" r="A11" s="3">
        <v>329</v>
      </c>
      <c t="n" r="B11" s="5">
        <v>-102516</v>
      </c>
    </row>
    <row r="12" spans="1:2">
      <c t="s" r="A12" s="3">
        <v>330</v>
      </c>
      <c t="n" r="B12" s="5">
        <v>-101704</v>
      </c>
    </row>
    <row r="13" spans="1:2">
      <c t="s" r="A13" s="3">
        <v>331</v>
      </c>
      <c t="n" r="B13" s="5">
        <v>7194</v>
      </c>
    </row>
    <row r="14" spans="1:2">
      <c t="s" r="A14" s="3">
        <v>332</v>
      </c>
      <c t="n" r="B14" s="6">
        <v>121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333</v>
      </c>
      <c t="s" r="B1" s="2">
        <v>1</v>
      </c>
    </row>
    <row r="2" spans="1:2">
      <c t="s" r="B2" s="2">
        <v>217</v>
      </c>
    </row>
    <row r="3" spans="1:2">
      <c t="s" r="A3" s="3">
        <v>334</v>
      </c>
      <c t="n" r="B3" s="6">
        <v>51187</v>
      </c>
    </row>
    <row r="4" spans="1:2">
      <c t="s" r="A4" s="3">
        <v>335</v>
      </c>
      <c t="n" r="B4" s="6">
        <v>298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36</v>
      </c>
      <c t="s" r="B1" s="2">
        <v>1</v>
      </c>
    </row>
    <row r="2" spans="1:2">
      <c t="s" r="B2" s="2">
        <v>217</v>
      </c>
    </row>
    <row r="3" spans="1:2">
      <c t="s" r="A3" s="3">
        <v>337</v>
      </c>
      <c t="n" r="B3" s="6">
        <v>3045</v>
      </c>
    </row>
    <row r="4" spans="1:2">
      <c t="s" r="A4" s="3">
        <v>338</v>
      </c>
      <c t="n" r="B4" s="5">
        <v>3045</v>
      </c>
    </row>
    <row r="5" spans="1:2">
      <c t="s" r="A5" s="3">
        <v>339</v>
      </c>
      <c t="n" r="B5" s="5">
        <v>3045</v>
      </c>
    </row>
    <row r="6" spans="1:2">
      <c t="s" r="A6" s="3">
        <v>340</v>
      </c>
      <c t="n" r="B6" s="5">
        <v>3045</v>
      </c>
    </row>
    <row r="7" spans="1:2">
      <c t="s" r="A7" s="3">
        <v>341</v>
      </c>
      <c t="n" r="B7" s="5">
        <v>3045</v>
      </c>
    </row>
    <row r="8" spans="1:2">
      <c t="s" r="A8" s="3">
        <v>342</v>
      </c>
      <c t="n" r="B8" s="5">
        <v>6104</v>
      </c>
    </row>
    <row r="9" spans="1:2">
      <c t="s" r="A9" s="3">
        <v>343</v>
      </c>
      <c t="n" r="B9" s="6">
        <v>21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21"/>
  </cols>
  <sheetData>
    <row r="1" spans="1:2">
      <c t="s" r="A1" s="1">
        <v>344</v>
      </c>
      <c t="s" r="B1" s="2">
        <v>1</v>
      </c>
    </row>
    <row r="2" spans="1:2">
      <c t="s" r="B2" s="2">
        <v>217</v>
      </c>
    </row>
    <row r="3" spans="1:2">
      <c t="s" r="A3" s="3">
        <v>345</v>
      </c>
      <c t="n" r="B3" s="6">
        <v>0</v>
      </c>
    </row>
    <row r="4" spans="1:2">
      <c t="s" r="A4" s="3">
        <v>346</v>
      </c>
      <c t="n" r="B4" s="5">
        <v>0</v>
      </c>
    </row>
    <row r="5" spans="1:2">
      <c t="s" r="A5" s="3">
        <v>347</v>
      </c>
      <c t="n" r="B5" s="5">
        <v>0</v>
      </c>
    </row>
    <row r="6" spans="1:2">
      <c t="s" r="A6" s="3">
        <v>348</v>
      </c>
      <c t="n" r="B6" s="5">
        <v>0</v>
      </c>
    </row>
    <row r="7" spans="1:2">
      <c t="s" r="A7" s="3">
        <v>349</v>
      </c>
      <c t="n" r="B7" s="5">
        <v>0</v>
      </c>
    </row>
    <row r="8" spans="1:2">
      <c t="s" r="A8" s="3">
        <v>350</v>
      </c>
      <c t="n" r="B8" s="5">
        <v>0</v>
      </c>
    </row>
    <row r="9" spans="1:2">
      <c t="s" r="A9" s="3">
        <v>351</v>
      </c>
      <c t="n" r="B9" s="5">
        <v>0</v>
      </c>
    </row>
    <row r="10" spans="1:2">
      <c t="s" r="A10" s="3">
        <v>352</v>
      </c>
      <c t="n" r="B10" s="5">
        <v>0</v>
      </c>
    </row>
    <row r="11" spans="1:2">
      <c t="s" r="A11" s="3">
        <v>353</v>
      </c>
      <c t="n" r="B11" s="5">
        <v>0</v>
      </c>
    </row>
    <row r="12" spans="1:2">
      <c t="s" r="A12" s="3">
        <v>354</v>
      </c>
      <c t="n" r="B12" s="5">
        <v>0</v>
      </c>
    </row>
    <row r="13" spans="1:2">
      <c t="s" r="A13" s="3">
        <v>355</v>
      </c>
      <c t="n" r="B13" s="5">
        <v>0</v>
      </c>
    </row>
    <row r="14" spans="1:2">
      <c t="s" r="A14" s="3">
        <v>356</v>
      </c>
      <c t="n" r="B14" s="5">
        <v>0</v>
      </c>
    </row>
    <row r="15" spans="1:2">
      <c t="s" r="A15" s="3">
        <v>357</v>
      </c>
      <c t="n" r="B15" s="5">
        <v>34341</v>
      </c>
    </row>
    <row r="16" spans="1:2">
      <c t="s" r="A16" s="3">
        <v>358</v>
      </c>
      <c t="n" r="B16" s="5">
        <v>37159</v>
      </c>
    </row>
    <row r="17" spans="1:2">
      <c t="s" r="A17" s="3">
        <v>359</v>
      </c>
      <c t="n" r="B17" s="5">
        <v>-34341</v>
      </c>
    </row>
    <row r="18" spans="1:2">
      <c t="s" r="A18" s="3">
        <v>360</v>
      </c>
      <c t="n" r="B18" s="5">
        <v>-37159</v>
      </c>
    </row>
    <row r="19" spans="1:2">
      <c t="s" r="A19" s="3">
        <v>361</v>
      </c>
      <c t="n" r="B19" s="5">
        <v>0</v>
      </c>
    </row>
    <row r="20" spans="1:2">
      <c t="s" r="A20" s="3">
        <v>362</v>
      </c>
      <c t="n" r="B20" s="5">
        <v>0</v>
      </c>
    </row>
    <row r="21" spans="1:2">
      <c t="s" r="A21" s="3">
        <v>363</v>
      </c>
      <c t="n" r="B21" s="5">
        <v>0</v>
      </c>
    </row>
    <row r="22" spans="1:2">
      <c t="s" r="A22" s="3">
        <v>364</v>
      </c>
      <c t="n" r="B22" s="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16"/>
  </cols>
  <sheetData>
    <row r="1" spans="1:2">
      <c t="s" r="A1" s="1">
        <v>365</v>
      </c>
      <c t="s" r="B1" s="2">
        <v>1</v>
      </c>
    </row>
    <row r="2" spans="1:2">
      <c t="s" r="B2" s="2">
        <v>2</v>
      </c>
    </row>
    <row r="3" spans="1:2">
      <c t="s" r="A3" s="3">
        <v>366</v>
      </c>
      <c t="s" r="B3" s="3">
        <v>367</v>
      </c>
    </row>
    <row r="4" spans="1:2">
      <c t="s" r="A4" s="3">
        <v>368</v>
      </c>
      <c t="s" r="B4" s="3">
        <v>367</v>
      </c>
    </row>
    <row r="5" spans="1:2">
      <c t="s" r="A5" s="3">
        <v>369</v>
      </c>
      <c t="s" r="B5" s="3">
        <v>367</v>
      </c>
    </row>
    <row r="6" spans="1:2">
      <c t="s" r="A6" s="3">
        <v>370</v>
      </c>
      <c t="s" r="B6" s="3">
        <v>367</v>
      </c>
    </row>
    <row r="7" spans="1:2">
      <c t="s" r="A7" s="3">
        <v>371</v>
      </c>
      <c t="s" r="B7" s="3">
        <v>260</v>
      </c>
    </row>
    <row r="8" spans="1:2">
      <c t="s" r="A8" s="3">
        <v>372</v>
      </c>
      <c t="s" r="B8" s="3">
        <v>260</v>
      </c>
    </row>
    <row r="9" spans="1:2">
      <c t="s" r="A9" s="3">
        <v>373</v>
      </c>
      <c t="s" r="B9" s="3">
        <v>260</v>
      </c>
    </row>
    <row r="10" spans="1:2">
      <c t="s" r="A10" s="3">
        <v>374</v>
      </c>
      <c t="s" r="B10" s="3">
        <v>260</v>
      </c>
    </row>
    <row r="11" spans="1:2">
      <c t="s" r="A11" s="3">
        <v>375</v>
      </c>
      <c t="s" r="B11" s="3">
        <v>234</v>
      </c>
    </row>
    <row r="12" spans="1:2">
      <c t="s" r="A12" s="3">
        <v>376</v>
      </c>
      <c t="s" r="B12" s="3">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t="s" r="A1" s="1">
        <v>377</v>
      </c>
      <c t="s" r="B1" s="2">
        <v>1</v>
      </c>
    </row>
    <row r="2" spans="1:2">
      <c t="s" r="B2" s="2">
        <v>217</v>
      </c>
    </row>
    <row r="3" spans="1:2">
      <c t="s" r="A3" s="3">
        <v>378</v>
      </c>
      <c t="n" r="B3" s="6">
        <v>46349</v>
      </c>
    </row>
    <row r="4" spans="1:2">
      <c t="s" r="A4" s="3">
        <v>379</v>
      </c>
      <c t="n" r="B4" s="5">
        <v>33871</v>
      </c>
    </row>
    <row r="5" spans="1:2">
      <c t="s" r="A5" s="3">
        <v>380</v>
      </c>
      <c t="n" r="B5" s="5">
        <v>32737</v>
      </c>
    </row>
    <row r="6" spans="1:2">
      <c t="s" r="A6" s="3">
        <v>381</v>
      </c>
      <c t="n" r="B6" s="5">
        <v>13105</v>
      </c>
    </row>
    <row r="7" spans="1:2">
      <c t="s" r="A7" s="3">
        <v>382</v>
      </c>
      <c t="n" r="B7" s="5">
        <v>8505</v>
      </c>
    </row>
    <row r="8" spans="1:2">
      <c t="s" r="A8" s="3">
        <v>383</v>
      </c>
      <c t="n" r="B8" s="5">
        <v>0</v>
      </c>
    </row>
    <row r="9" spans="1:2">
      <c t="s" r="A9" s="3">
        <v>384</v>
      </c>
      <c t="n" r="B9" s="6">
        <v>1345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66</v>
      </c>
      <c t="s" r="B1" s="2">
        <v>1</v>
      </c>
    </row>
    <row r="2" spans="1:3">
      <c t="s" r="B2" s="2">
        <v>2</v>
      </c>
      <c t="s" r="C2" s="2">
        <v>31</v>
      </c>
    </row>
    <row r="3" spans="1:3">
      <c t="s" r="A3" s="3">
        <v>67</v>
      </c>
      <c t="n" r="B3" s="6">
        <v>88833</v>
      </c>
      <c t="n" r="C3" s="6">
        <v>536517</v>
      </c>
    </row>
    <row r="4" spans="1:3">
      <c t="s" r="A4" s="3">
        <v>68</v>
      </c>
      <c t="n" r="B4" s="5">
        <v>59208</v>
      </c>
      <c t="n" r="C4" s="5">
        <v>361104</v>
      </c>
    </row>
    <row r="5" spans="1:3">
      <c t="s" r="A5" s="3">
        <v>69</v>
      </c>
      <c t="n" r="B5" s="5">
        <v>29625</v>
      </c>
      <c t="n" r="C5" s="5">
        <v>175413</v>
      </c>
    </row>
    <row r="6" spans="1:3">
      <c t="s" r="A6" s="3">
        <v>70</v>
      </c>
      <c t="n" r="B6" s="5">
        <v>610376</v>
      </c>
      <c t="n" r="C6" s="5">
        <v>694453</v>
      </c>
    </row>
    <row r="7" spans="1:3">
      <c t="s" r="A7" s="3">
        <v>71</v>
      </c>
      <c t="n" r="B7" s="5">
        <v>-580751</v>
      </c>
      <c t="n" r="C7" s="5">
        <v>-519040</v>
      </c>
    </row>
    <row r="8" spans="1:3">
      <c t="s" r="A8" s="7">
        <v>72</v>
      </c>
    </row>
    <row r="9" spans="1:3">
      <c t="s" r="A9" s="3">
        <v>73</v>
      </c>
      <c t="n" r="B9" s="5">
        <v>281</v>
      </c>
      <c t="n" r="C9" s="5">
        <v>3375</v>
      </c>
    </row>
    <row r="10" spans="1:3">
      <c t="s" r="A10" s="3">
        <v>74</v>
      </c>
      <c t="n" r="B10" s="5">
        <v>-14458</v>
      </c>
      <c t="n" r="C10" s="5">
        <v>-13513</v>
      </c>
    </row>
    <row r="11" spans="1:3">
      <c t="s" r="A11" s="3">
        <v>75</v>
      </c>
      <c t="n" r="B11" s="5">
        <v>2650</v>
      </c>
      <c t="n" r="C11" s="5">
        <v>6803</v>
      </c>
    </row>
    <row r="12" spans="1:3">
      <c t="s" r="A12" s="3">
        <v>76</v>
      </c>
      <c t="n" r="B12" s="5">
        <v>-11527</v>
      </c>
      <c t="n" r="C12" s="5">
        <v>-3335</v>
      </c>
    </row>
    <row r="13" spans="1:3">
      <c t="s" r="A13" s="3">
        <v>77</v>
      </c>
      <c t="n" r="B13" s="5">
        <v>-592278</v>
      </c>
      <c t="n" r="C13" s="5">
        <v>-522375</v>
      </c>
    </row>
    <row r="14" spans="1:3">
      <c t="s" r="A14" s="3">
        <v>78</v>
      </c>
      <c t="n" r="B14" s="5">
        <v>0</v>
      </c>
      <c t="n" r="C14" s="5">
        <v>0</v>
      </c>
    </row>
    <row r="15" spans="1:3">
      <c t="s" r="A15" s="3">
        <v>79</v>
      </c>
      <c t="n" r="B15" s="6">
        <v>-592278</v>
      </c>
      <c t="n" r="C15" s="6">
        <v>-522375</v>
      </c>
    </row>
    <row r="16" spans="1:3">
      <c t="s" r="A16" s="7">
        <v>80</v>
      </c>
    </row>
    <row r="17" spans="1:3">
      <c t="s" r="A17" s="3">
        <v>81</v>
      </c>
      <c t="n" r="B17" s="5">
        <v>30063759</v>
      </c>
      <c t="n" r="C17" s="5">
        <v>30063759</v>
      </c>
    </row>
    <row r="18" spans="1:3">
      <c t="s" r="A18" s="7">
        <v>82</v>
      </c>
    </row>
    <row r="19" spans="1:3">
      <c t="s" r="A19" s="3">
        <v>81</v>
      </c>
      <c t="n" r="B19" s="9">
        <v>-0.02</v>
      </c>
      <c t="n" r="C19" s="9">
        <v>-0.02</v>
      </c>
    </row>
    <row r="20" spans="1:3">
      <c t="s" r="A20" s="7">
        <v>83</v>
      </c>
    </row>
    <row r="21" spans="1:3">
      <c t="s" r="A21" s="3">
        <v>79</v>
      </c>
      <c t="n" r="B21" s="6">
        <v>-592278</v>
      </c>
      <c t="n" r="C21" s="6">
        <v>-522375</v>
      </c>
    </row>
    <row r="22" spans="1:3">
      <c t="s" r="A22" s="3">
        <v>84</v>
      </c>
      <c t="n" r="B22" s="5">
        <v>29178</v>
      </c>
      <c t="n" r="C22" s="5">
        <v>8458</v>
      </c>
    </row>
    <row r="23" spans="1:3">
      <c t="s" r="A23" s="3">
        <v>85</v>
      </c>
      <c t="n" r="B23" s="6">
        <v>-563100</v>
      </c>
      <c t="n" r="C23" s="6">
        <v>-5139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30"/>
    <col customWidth="1" max="5" min="5" width="30"/>
    <col customWidth="1" max="6" min="6" width="11"/>
  </cols>
  <sheetData>
    <row r="1" spans="1:6">
      <c t="s" r="A1" s="1">
        <v>86</v>
      </c>
      <c t="s" r="B1" s="2">
        <v>87</v>
      </c>
      <c t="s" r="C1" s="2">
        <v>88</v>
      </c>
      <c t="s" r="D1" s="2">
        <v>89</v>
      </c>
      <c t="s" r="E1" s="2">
        <v>90</v>
      </c>
      <c t="s" r="F1" s="2">
        <v>91</v>
      </c>
    </row>
    <row r="2" spans="1:6">
      <c t="s" r="A2" s="3">
        <v>92</v>
      </c>
      <c t="n" r="B2" s="6">
        <v>3007</v>
      </c>
      <c t="n" r="C2" s="6">
        <v>47523</v>
      </c>
      <c t="n" r="D2" s="6">
        <v>-367959</v>
      </c>
      <c t="n" r="E2" s="6">
        <v>549426</v>
      </c>
      <c t="n" r="F2" s="6">
        <v>231997</v>
      </c>
    </row>
    <row r="3" spans="1:6">
      <c t="s" r="A3" s="3">
        <v>93</v>
      </c>
      <c t="n" r="B3" s="5">
        <v>30063759</v>
      </c>
    </row>
    <row r="4" spans="1:6">
      <c t="s" r="A4" s="3">
        <v>94</v>
      </c>
      <c t="n" r="E4" s="5">
        <v>8458</v>
      </c>
      <c t="n" r="F4" s="5">
        <v>8458</v>
      </c>
    </row>
    <row r="5" spans="1:6">
      <c t="s" r="A5" s="3">
        <v>79</v>
      </c>
      <c t="n" r="D5" s="5">
        <v>-522375</v>
      </c>
      <c t="n" r="F5" s="5">
        <v>-522375</v>
      </c>
    </row>
    <row r="6" spans="1:6">
      <c t="s" r="A6" s="3">
        <v>95</v>
      </c>
      <c t="n" r="B6" s="6">
        <v>3007</v>
      </c>
      <c t="n" r="C6" s="5">
        <v>47523</v>
      </c>
      <c t="n" r="D6" s="5">
        <v>-890334</v>
      </c>
      <c t="n" r="E6" s="5">
        <v>557884</v>
      </c>
      <c t="n" r="F6" s="5">
        <v>-281920</v>
      </c>
    </row>
    <row r="7" spans="1:6">
      <c t="s" r="A7" s="3">
        <v>96</v>
      </c>
      <c t="n" r="B7" s="5">
        <v>30063759</v>
      </c>
    </row>
    <row r="8" spans="1:6">
      <c t="s" r="A8" s="3">
        <v>94</v>
      </c>
      <c t="n" r="E8" s="5">
        <v>29178</v>
      </c>
      <c t="n" r="F8" s="5">
        <v>29178</v>
      </c>
    </row>
    <row r="9" spans="1:6">
      <c t="s" r="A9" s="3">
        <v>79</v>
      </c>
      <c t="n" r="D9" s="5">
        <v>-592278</v>
      </c>
      <c t="n" r="F9" s="5">
        <v>-592278</v>
      </c>
    </row>
    <row r="10" spans="1:6">
      <c t="s" r="A10" s="3">
        <v>97</v>
      </c>
      <c t="n" r="B10" s="6">
        <v>3007</v>
      </c>
      <c t="n" r="C10" s="6">
        <v>47523</v>
      </c>
      <c t="n" r="D10" s="6">
        <v>-1482612</v>
      </c>
      <c t="n" r="E10" s="6">
        <v>587062</v>
      </c>
      <c t="n" r="F10" s="6">
        <v>-845020</v>
      </c>
    </row>
    <row r="11" spans="1:6">
      <c t="s" r="A11" s="3">
        <v>98</v>
      </c>
      <c t="n" r="B11" s="5">
        <v>300637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99</v>
      </c>
      <c t="s" r="B1" s="2">
        <v>1</v>
      </c>
    </row>
    <row r="2" spans="1:3">
      <c t="s" r="B2" s="2">
        <v>2</v>
      </c>
      <c t="s" r="C2" s="2">
        <v>31</v>
      </c>
    </row>
    <row r="3" spans="1:3">
      <c t="s" r="A3" s="7">
        <v>100</v>
      </c>
    </row>
    <row r="4" spans="1:3">
      <c t="s" r="A4" s="3">
        <v>79</v>
      </c>
      <c t="n" r="B4" s="6">
        <v>-592278</v>
      </c>
      <c t="n" r="C4" s="6">
        <v>-522375</v>
      </c>
    </row>
    <row r="5" spans="1:3">
      <c t="s" r="A5" s="7">
        <v>101</v>
      </c>
    </row>
    <row r="6" spans="1:3">
      <c t="s" r="A6" s="3">
        <v>102</v>
      </c>
      <c t="n" r="B6" s="5">
        <v>7812</v>
      </c>
      <c t="n" r="C6" s="5">
        <v>13055</v>
      </c>
    </row>
    <row r="7" spans="1:3">
      <c t="s" r="A7" s="3">
        <v>103</v>
      </c>
      <c t="n" r="B7" s="5">
        <v>4147</v>
      </c>
      <c t="n" r="C7" s="5">
        <v>0</v>
      </c>
    </row>
    <row r="8" spans="1:3">
      <c t="s" r="A8" s="3">
        <v>104</v>
      </c>
      <c t="n" r="B8" s="5">
        <v>-2650</v>
      </c>
      <c t="n" r="C8" s="5">
        <v>-6803</v>
      </c>
    </row>
    <row r="9" spans="1:3">
      <c t="s" r="A9" s="7">
        <v>105</v>
      </c>
    </row>
    <row r="10" spans="1:3">
      <c t="s" r="A10" s="3">
        <v>106</v>
      </c>
      <c t="n" r="B10" s="5">
        <v>100716</v>
      </c>
      <c t="n" r="C10" s="5">
        <v>208407</v>
      </c>
    </row>
    <row r="11" spans="1:3">
      <c t="s" r="A11" s="3">
        <v>107</v>
      </c>
      <c t="n" r="B11" s="5">
        <v>-81301</v>
      </c>
      <c t="n" r="C11" s="5">
        <v>288179</v>
      </c>
    </row>
    <row r="12" spans="1:3">
      <c t="s" r="A12" s="3">
        <v>108</v>
      </c>
      <c t="n" r="B12" s="5">
        <v>-9714</v>
      </c>
      <c t="n" r="C12" s="5">
        <v>27667</v>
      </c>
    </row>
    <row r="13" spans="1:3">
      <c t="s" r="A13" s="3">
        <v>109</v>
      </c>
      <c t="n" r="B13" s="5">
        <v>34701</v>
      </c>
      <c t="n" r="C13" s="5">
        <v>-229995</v>
      </c>
    </row>
    <row r="14" spans="1:3">
      <c t="s" r="A14" s="3">
        <v>110</v>
      </c>
      <c t="n" r="B14" s="5">
        <v>-12212</v>
      </c>
      <c t="n" r="C14" s="5">
        <v>7127</v>
      </c>
    </row>
    <row r="15" spans="1:3">
      <c t="s" r="A15" s="3">
        <v>111</v>
      </c>
      <c t="n" r="B15" s="5">
        <v>60232</v>
      </c>
      <c t="n" r="C15" s="5">
        <v>0</v>
      </c>
    </row>
    <row r="16" spans="1:3">
      <c t="s" r="A16" s="3">
        <v>112</v>
      </c>
      <c t="n" r="B16" s="5">
        <v>269793</v>
      </c>
      <c t="n" r="C16" s="5">
        <v>38389</v>
      </c>
    </row>
    <row r="17" spans="1:3">
      <c t="s" r="A17" s="3">
        <v>113</v>
      </c>
      <c t="n" r="B17" s="5">
        <v>-220754</v>
      </c>
      <c t="n" r="C17" s="5">
        <v>-176349</v>
      </c>
    </row>
    <row r="18" spans="1:3">
      <c t="s" r="A18" s="7">
        <v>114</v>
      </c>
    </row>
    <row r="19" spans="1:3">
      <c t="s" r="A19" s="3">
        <v>115</v>
      </c>
      <c t="n" r="B19" s="5">
        <v>0</v>
      </c>
      <c t="n" r="C19" s="5">
        <v>264026</v>
      </c>
    </row>
    <row r="20" spans="1:3">
      <c t="s" r="A20" s="3">
        <v>116</v>
      </c>
      <c t="n" r="B20" s="5">
        <v>-126007</v>
      </c>
      <c t="n" r="C20" s="5">
        <v>-132013</v>
      </c>
    </row>
    <row r="21" spans="1:3">
      <c t="s" r="A21" s="3">
        <v>117</v>
      </c>
      <c t="n" r="B21" s="5">
        <v>315017</v>
      </c>
      <c t="n" r="C21" s="5">
        <v>58772</v>
      </c>
    </row>
    <row r="22" spans="1:3">
      <c t="s" r="A22" s="3">
        <v>118</v>
      </c>
      <c t="n" r="B22" s="5">
        <v>189010</v>
      </c>
      <c t="n" r="C22" s="5">
        <v>190785</v>
      </c>
    </row>
    <row r="23" spans="1:3">
      <c t="s" r="A23" s="3">
        <v>119</v>
      </c>
      <c t="n" r="B23" s="5">
        <v>-302</v>
      </c>
      <c t="n" r="C23" s="5">
        <v>791</v>
      </c>
    </row>
    <row r="24" spans="1:3">
      <c t="s" r="A24" s="3">
        <v>120</v>
      </c>
      <c t="n" r="B24" s="5">
        <v>-32046</v>
      </c>
      <c t="n" r="C24" s="5">
        <v>15227</v>
      </c>
    </row>
    <row r="25" spans="1:3">
      <c t="s" r="A25" s="7">
        <v>33</v>
      </c>
    </row>
    <row r="26" spans="1:3">
      <c t="s" r="A26" s="3">
        <v>121</v>
      </c>
      <c t="n" r="B26" s="5">
        <v>107028</v>
      </c>
      <c t="n" r="C26" s="5">
        <v>91801</v>
      </c>
    </row>
    <row r="27" spans="1:3">
      <c t="s" r="A27" s="3">
        <v>122</v>
      </c>
      <c t="n" r="B27" s="5">
        <v>74982</v>
      </c>
      <c t="n" r="C27" s="5">
        <v>107028</v>
      </c>
    </row>
    <row r="28" spans="1:3">
      <c t="s" r="A28" s="7">
        <v>123</v>
      </c>
    </row>
    <row r="29" spans="1:3">
      <c t="s" r="A29" s="3">
        <v>74</v>
      </c>
      <c t="n" r="B29" s="5">
        <v>14458</v>
      </c>
      <c t="n" r="C29" s="5">
        <v>13101</v>
      </c>
    </row>
    <row r="30" spans="1:3">
      <c t="s" r="A30" s="3">
        <v>124</v>
      </c>
      <c t="n" r="B30" s="6">
        <v>0</v>
      </c>
      <c t="n" r="C30"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t="s" r="A1" s="1">
        <v>125</v>
      </c>
      <c t="s" r="B1" s="2">
        <v>1</v>
      </c>
    </row>
    <row r="2" spans="1:2">
      <c t="s" r="B2" s="2">
        <v>2</v>
      </c>
    </row>
    <row r="3" spans="1:2">
      <c t="s" r="A3" s="3">
        <v>126</v>
      </c>
      <c t="s" r="B3" s="3">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r="A1" s="1">
        <v>128</v>
      </c>
      <c t="s" r="B1" s="2">
        <v>1</v>
      </c>
    </row>
    <row r="2" spans="1:2">
      <c t="s" r="B2" s="2">
        <v>2</v>
      </c>
    </row>
    <row r="3" spans="1:2">
      <c t="s" r="A3" s="3">
        <v>129</v>
      </c>
      <c t="s" r="B3" s="3">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t="s" r="A1" s="1">
        <v>131</v>
      </c>
      <c t="s" r="B1" s="2">
        <v>1</v>
      </c>
    </row>
    <row r="2" spans="1:2">
      <c t="s" r="B2" s="2">
        <v>2</v>
      </c>
    </row>
    <row r="3" spans="1:2">
      <c t="s" r="A3" s="3">
        <v>132</v>
      </c>
      <c t="s" r="B3" s="3">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UMMARY OF SIG</vt:lpstr>
      <vt:lpstr>PROPERTY AND EQUIPMENT</vt:lpstr>
      <vt:lpstr>OTHER INTANGIBLE ASSETS</vt:lpstr>
      <vt:lpstr>SHORT-TERM BANK LOANS</vt:lpstr>
      <vt:lpstr>INCOME TAXES</vt:lpstr>
      <vt:lpstr>RELATED-PARTY TRANSACTIONS</vt:lpstr>
      <vt:lpstr>COMMITTMENT</vt:lpstr>
      <vt:lpstr>CONTINGENCIES AND LEGAL PROCEED</vt:lpstr>
      <vt:lpstr>SUBSEQUENT EVENTS</vt:lpstr>
      <vt:lpstr>Summary of Significant Accounti</vt:lpstr>
      <vt:lpstr>ORGANIZATION AND SUMMARY OF S17</vt:lpstr>
      <vt:lpstr>PROPERTY AND EQUIPMENT (Tables)</vt:lpstr>
      <vt:lpstr>OTHER INTANGIBLE ASSETS (Tables</vt:lpstr>
      <vt:lpstr>INCOME TAXES (Tables)</vt:lpstr>
      <vt:lpstr>COMMITTMENT (Tables)</vt:lpstr>
      <vt:lpstr>ORGANIZATION AND SUMMARY OF S22</vt:lpstr>
      <vt:lpstr>PROPERTY AND EQUIPMENT (Narrati</vt:lpstr>
      <vt:lpstr>OTHER INTANGIBLE ASSETS (Narrat</vt:lpstr>
      <vt:lpstr>SHORT-TERM BANK LOANS (Narrativ</vt:lpstr>
      <vt:lpstr>INCOME TAXES (Narrative) (Detai</vt:lpstr>
      <vt:lpstr>RELATED-PARTY TRANSACTIONS (Nar</vt:lpstr>
      <vt:lpstr>COMMITTMENT (Narrative) (Detail</vt:lpstr>
      <vt:lpstr>CONTINGENCIES AND LEGAL PROCE29</vt:lpstr>
      <vt:lpstr>Schedule of Revenue by Major Cu</vt:lpstr>
      <vt:lpstr>Schedule of Property, Plant and</vt:lpstr>
      <vt:lpstr>Schedule of Intangible Assets (</vt:lpstr>
      <vt:lpstr>Schedule of Finite-Lived Intang</vt:lpstr>
      <vt:lpstr>Schedule of Components of Incom</vt:lpstr>
      <vt:lpstr>Schedule of Effective Income Ta</vt:lpstr>
      <vt:lpstr>Schedule of Future Minimum Lea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14:59:15Z</dcterms:created>
  <dcterms:modified xmlns:dcterms="http://purl.org/dc/terms/" xmlns:xsi="http://www.w3.org/2001/XMLSchema-instance" xsi:type="dcterms:W3CDTF">2016-04-12T14:59:15Z</dcterms:modified>
  <dc:title xmlns:dc="http://purl.org/dc/elements/1.1/">Untitled</dc:title>
  <dc:description xmlns:dc="http://purl.org/dc/elements/1.1/"/>
  <dc:subject xmlns:dc="http://purl.org/dc/elements/1.1/"/>
  <cp:keywords/>
  <cp:category/>
</cp:coreProperties>
</file>